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al Estate Securities" sheetId="10" state="visible" r:id="rId10"/>
    <sheet xmlns:r="http://schemas.openxmlformats.org/officeDocument/2006/relationships" name="Repurchase Agreement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Equity-Based Compensation"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Schedule IV - Mortgage Loans 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mercial Mortgage Loans Hel_2" sheetId="23" state="visible" r:id="rId23"/>
    <sheet xmlns:r="http://schemas.openxmlformats.org/officeDocument/2006/relationships" name="Real Estate Securities (Tables)" sheetId="24" state="visible" r:id="rId24"/>
    <sheet xmlns:r="http://schemas.openxmlformats.org/officeDocument/2006/relationships" name="Repurchase Agreements (Tables)"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Transactions with Related Par_2" sheetId="28" state="visible" r:id="rId28"/>
    <sheet xmlns:r="http://schemas.openxmlformats.org/officeDocument/2006/relationships" name="Equity-Based Compensation (Tabl" sheetId="29" state="visible" r:id="rId29"/>
    <sheet xmlns:r="http://schemas.openxmlformats.org/officeDocument/2006/relationships" name="Fair Value of Financial Instr_2" sheetId="30" state="visible" r:id="rId30"/>
    <sheet xmlns:r="http://schemas.openxmlformats.org/officeDocument/2006/relationships" name="Subsequent Events (Tables)" sheetId="31" state="visible" r:id="rId31"/>
    <sheet xmlns:r="http://schemas.openxmlformats.org/officeDocument/2006/relationships" name="Organization and Business Op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mercial Mortgage Loans Hel_3" sheetId="35" state="visible" r:id="rId35"/>
    <sheet xmlns:r="http://schemas.openxmlformats.org/officeDocument/2006/relationships" name="Commercial Mortgage Loans Hel_4" sheetId="36" state="visible" r:id="rId36"/>
    <sheet xmlns:r="http://schemas.openxmlformats.org/officeDocument/2006/relationships" name="Commercial Mortgage Loans Hel_5" sheetId="37" state="visible" r:id="rId37"/>
    <sheet xmlns:r="http://schemas.openxmlformats.org/officeDocument/2006/relationships" name="Real Estate Securities - Summar" sheetId="38" state="visible" r:id="rId38"/>
    <sheet xmlns:r="http://schemas.openxmlformats.org/officeDocument/2006/relationships" name="Real Estate Securities - Additi" sheetId="39" state="visible" r:id="rId39"/>
    <sheet xmlns:r="http://schemas.openxmlformats.org/officeDocument/2006/relationships" name="Repurchase Agreements - Additio" sheetId="40" state="visible" r:id="rId40"/>
    <sheet xmlns:r="http://schemas.openxmlformats.org/officeDocument/2006/relationships" name="Repurchase Agreements - Schedul" sheetId="41" state="visible" r:id="rId41"/>
    <sheet xmlns:r="http://schemas.openxmlformats.org/officeDocument/2006/relationships" name="Repurchase Agreements - Sched_2" sheetId="42" state="visible" r:id="rId42"/>
    <sheet xmlns:r="http://schemas.openxmlformats.org/officeDocument/2006/relationships" name="Stockholders' Equity - Schedule" sheetId="43" state="visible" r:id="rId43"/>
    <sheet xmlns:r="http://schemas.openxmlformats.org/officeDocument/2006/relationships" name="Stockholders' Equity - Addition" sheetId="44" state="visible" r:id="rId44"/>
    <sheet xmlns:r="http://schemas.openxmlformats.org/officeDocument/2006/relationships" name="Stockholders' Equity - Schedu_2" sheetId="45" state="visible" r:id="rId45"/>
    <sheet xmlns:r="http://schemas.openxmlformats.org/officeDocument/2006/relationships" name="Net Income Per Share - Addition" sheetId="46" state="visible" r:id="rId46"/>
    <sheet xmlns:r="http://schemas.openxmlformats.org/officeDocument/2006/relationships" name="Net Income Per Share - Summary " sheetId="47" state="visible" r:id="rId47"/>
    <sheet xmlns:r="http://schemas.openxmlformats.org/officeDocument/2006/relationships" name="Commitments and Contingencies -" sheetId="48" state="visible" r:id="rId48"/>
    <sheet xmlns:r="http://schemas.openxmlformats.org/officeDocument/2006/relationships" name="Segment Reporting - Additional "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Equity-Based Compensation - Add" sheetId="53" state="visible" r:id="rId53"/>
    <sheet xmlns:r="http://schemas.openxmlformats.org/officeDocument/2006/relationships" name="Equity-Based Compensation - Sum"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Subsequent Events - Additional " sheetId="58" state="visible" r:id="rId58"/>
    <sheet xmlns:r="http://schemas.openxmlformats.org/officeDocument/2006/relationships" name="Subsequent Events - Schedule of" sheetId="59" state="visible" r:id="rId59"/>
    <sheet xmlns:r="http://schemas.openxmlformats.org/officeDocument/2006/relationships" name="Schedule IV - Mortgage Loans _2" sheetId="60" state="visible" r:id="rId60"/>
    <sheet xmlns:r="http://schemas.openxmlformats.org/officeDocument/2006/relationships" name="Schedule IV - Mortgage Loans _3" sheetId="61" state="visible" r:id="rId61"/>
    <sheet xmlns:r="http://schemas.openxmlformats.org/officeDocument/2006/relationships" name="Schedule IV - Mortgage Loans _4" sheetId="62" state="visible" r:id="rId62"/>
  </sheets>
  <definedNames/>
  <calcPr calcId="124519" fullCalcOnLoad="1"/>
</workbook>
</file>

<file path=xl/sharedStrings.xml><?xml version="1.0" encoding="utf-8"?>
<sst xmlns="http://schemas.openxmlformats.org/spreadsheetml/2006/main" uniqueCount="794">
  <si>
    <t>Document and Entity Information - shares</t>
  </si>
  <si>
    <t>12 Months Ended</t>
  </si>
  <si>
    <t>Dec. 31, 2019</t>
  </si>
  <si>
    <t>Mar. 10, 2020</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Trading Symbol</t>
  </si>
  <si>
    <t>ck0001690012</t>
  </si>
  <si>
    <t>Entity Registrant Name</t>
  </si>
  <si>
    <t>InPoint Commercial Real Estate Income, Inc.</t>
  </si>
  <si>
    <t>Entity Central Index Key</t>
  </si>
  <si>
    <t>0001690012</t>
  </si>
  <si>
    <t>Entity Current Reporting Status</t>
  </si>
  <si>
    <t>Yes</t>
  </si>
  <si>
    <t>Entity Interactive Data Current</t>
  </si>
  <si>
    <t>Current Fiscal Year End Date</t>
  </si>
  <si>
    <t>--12-31</t>
  </si>
  <si>
    <t>Entity Well-known Seasoned Issuer</t>
  </si>
  <si>
    <t>No</t>
  </si>
  <si>
    <t>Entity Voluntary Filers</t>
  </si>
  <si>
    <t>Entity Filer Category</t>
  </si>
  <si>
    <t>Non-accelerated Filer</t>
  </si>
  <si>
    <t>Entity Small Business</t>
  </si>
  <si>
    <t>true</t>
  </si>
  <si>
    <t>Entity Emerging Growth Company</t>
  </si>
  <si>
    <t>Entity Ex Transition Period</t>
  </si>
  <si>
    <t>Entity Shell Company</t>
  </si>
  <si>
    <t>Entity File Number</t>
  </si>
  <si>
    <t>000-55782</t>
  </si>
  <si>
    <t>Entity Incorporation, State or Country Code</t>
  </si>
  <si>
    <t>MD</t>
  </si>
  <si>
    <t>Entity Tax Identification Number</t>
  </si>
  <si>
    <t>32-0506267</t>
  </si>
  <si>
    <t>Entity Address, Address Line One</t>
  </si>
  <si>
    <t>2901 Butterfield Road</t>
  </si>
  <si>
    <t>Entity Address, City or Town</t>
  </si>
  <si>
    <t>Oak Brook</t>
  </si>
  <si>
    <t>Entity Address, State or Province</t>
  </si>
  <si>
    <t>IL</t>
  </si>
  <si>
    <t>Entity Address, Postal Zip Code</t>
  </si>
  <si>
    <t>60523</t>
  </si>
  <si>
    <t>City Area Code</t>
  </si>
  <si>
    <t>800</t>
  </si>
  <si>
    <t>Local Phone Number</t>
  </si>
  <si>
    <t>826-8228</t>
  </si>
  <si>
    <t>Title of 12(g) Security</t>
  </si>
  <si>
    <t>Common Stock, $0.001 par value per share</t>
  </si>
  <si>
    <t>Document Annual Report</t>
  </si>
  <si>
    <t>Document Transition Report</t>
  </si>
  <si>
    <t>Class P Common Stock</t>
  </si>
  <si>
    <t>Entity Common Stock, Shares Outstanding</t>
  </si>
  <si>
    <t>Class T Common Stock</t>
  </si>
  <si>
    <t>Class I Common Stock</t>
  </si>
  <si>
    <t>Class A Common Stock</t>
  </si>
  <si>
    <t>Class D Common Stock</t>
  </si>
  <si>
    <t>Class S Common Stock</t>
  </si>
  <si>
    <t>CONSOLIDATED BALANCE SHEETS - USD ($) $ in Thousands</t>
  </si>
  <si>
    <t>Dec. 31, 2018</t>
  </si>
  <si>
    <t>ASSETS</t>
  </si>
  <si>
    <t>Cash and cash equivalents</t>
  </si>
  <si>
    <t>Restricted cash</t>
  </si>
  <si>
    <t>Real estate securities at fair value</t>
  </si>
  <si>
    <t>Commercial mortgage loans at cost, net of allowance for loan loss of $0</t>
  </si>
  <si>
    <t>Deferred debt finance costs</t>
  </si>
  <si>
    <t>Deferred offering costs</t>
  </si>
  <si>
    <t>Accrued interest receivable</t>
  </si>
  <si>
    <t>Prepaid expenses and other assets</t>
  </si>
  <si>
    <t>Total assets</t>
  </si>
  <si>
    <t>Liabilities:</t>
  </si>
  <si>
    <t>Repurchase agreements - real estate securities</t>
  </si>
  <si>
    <t>Repurchase agreements - commercial mortgage loans</t>
  </si>
  <si>
    <t>Loan fees payable</t>
  </si>
  <si>
    <t>Due to related parties</t>
  </si>
  <si>
    <t>Interest payable</t>
  </si>
  <si>
    <t>Distributions payable</t>
  </si>
  <si>
    <t>Accrued expenses</t>
  </si>
  <si>
    <t>Total liabilities</t>
  </si>
  <si>
    <t>Stockholders' Equity:</t>
  </si>
  <si>
    <t>Additional paid in capital (net of offering costs of $22,718 and $11,724 as of December 31, 2019 and 2018, respectively)</t>
  </si>
  <si>
    <t>Distributions in excess of earnings</t>
  </si>
  <si>
    <t>Total stockholders' equity</t>
  </si>
  <si>
    <t>Total liabilities and stockholders’ equity</t>
  </si>
  <si>
    <t>Common stock</t>
  </si>
  <si>
    <t>CONSOLIDATED BALANCE SHEETS (Parenthetical) - USD ($)</t>
  </si>
  <si>
    <t>Allowance for loan loss</t>
  </si>
  <si>
    <t>Common stock, shares authorized</t>
  </si>
  <si>
    <t>Additional paid in capital, offering costs</t>
  </si>
  <si>
    <t>Common stock, par value</t>
  </si>
  <si>
    <t>Common stock, shares, issued</t>
  </si>
  <si>
    <t>Common stock, shares, outstanding</t>
  </si>
  <si>
    <t>CONSOLIDATED STATEMENTS OF OPERATIONS - USD ($) $ in Thousands</t>
  </si>
  <si>
    <t>Dec. 31, 2017</t>
  </si>
  <si>
    <t>Interest income:</t>
  </si>
  <si>
    <t>Interest income</t>
  </si>
  <si>
    <t>Less: Interest expense</t>
  </si>
  <si>
    <t>Net interest income</t>
  </si>
  <si>
    <t>Operating expenses:</t>
  </si>
  <si>
    <t>Advisory fee</t>
  </si>
  <si>
    <t>Debt finance costs</t>
  </si>
  <si>
    <t>Administration expense</t>
  </si>
  <si>
    <t>Directors compensation</t>
  </si>
  <si>
    <t>Professional service fees</t>
  </si>
  <si>
    <t>Other expenses</t>
  </si>
  <si>
    <t>Expense reimbursement</t>
  </si>
  <si>
    <t>Total operating expenses</t>
  </si>
  <si>
    <t>Other income (loss):</t>
  </si>
  <si>
    <t>Unrealized gain (loss) in value of real estate securities</t>
  </si>
  <si>
    <t>Realized loss on the sale of real estate securities</t>
  </si>
  <si>
    <t>Total other income (loss)</t>
  </si>
  <si>
    <t>Net income before income taxes</t>
  </si>
  <si>
    <t>Income tax (benefit) provision</t>
  </si>
  <si>
    <t>Net income</t>
  </si>
  <si>
    <t>Net income per share, basic and diluted</t>
  </si>
  <si>
    <t>Weighted average number of shares</t>
  </si>
  <si>
    <t>Basic</t>
  </si>
  <si>
    <t>Diluted</t>
  </si>
  <si>
    <t>CONSOLIDATED STATEMENT OF CHANGES IN STOCKHOLDERS' EQUITY - USD ($) $ in Thousands</t>
  </si>
  <si>
    <t>Total</t>
  </si>
  <si>
    <t>Common StockClass P Common Stock</t>
  </si>
  <si>
    <t>Additional Paid in Capital</t>
  </si>
  <si>
    <t>Accumulated Deficit</t>
  </si>
  <si>
    <t>Balance at Dec. 31, 2016</t>
  </si>
  <si>
    <t>Proceeds from issuance of common stock</t>
  </si>
  <si>
    <t>Offering costs</t>
  </si>
  <si>
    <t>Distributions declared</t>
  </si>
  <si>
    <t>Balance at Dec. 31, 2017</t>
  </si>
  <si>
    <t>Redemptions</t>
  </si>
  <si>
    <t>Equity-based compensation</t>
  </si>
  <si>
    <t>Balance at Dec. 31, 2018</t>
  </si>
  <si>
    <t>Distribution reinvestment</t>
  </si>
  <si>
    <t>Balance at Dec. 31, 2019</t>
  </si>
  <si>
    <t>CONSOLIDATED STATEMENTS OF CASH FLOWS - USD ($) $ in Thousands</t>
  </si>
  <si>
    <t>Cash flows from operating activities</t>
  </si>
  <si>
    <t>Adjustments to reconcile net income to cash provided by operations:</t>
  </si>
  <si>
    <t>Net realized loss on real estate securities</t>
  </si>
  <si>
    <t>Net unrealized (gain) loss on real estate securities</t>
  </si>
  <si>
    <t>Amortization of equity-based compensation</t>
  </si>
  <si>
    <t>Amortization of debt finance costs to operating expense</t>
  </si>
  <si>
    <t>Amortization of debt finance costs to interest expense</t>
  </si>
  <si>
    <t>Amortization of bond (discount) premium</t>
  </si>
  <si>
    <t>Amortization of origination fees</t>
  </si>
  <si>
    <t>Amortization of deferred exit fees</t>
  </si>
  <si>
    <t>Changes in assets and liabilities:</t>
  </si>
  <si>
    <t>Other liabilities</t>
  </si>
  <si>
    <t>Net cash provided by operating activities</t>
  </si>
  <si>
    <t>Cash flows from investing activities:</t>
  </si>
  <si>
    <t>Origination of commercial loans</t>
  </si>
  <si>
    <t>Origination fees received on commercial loans</t>
  </si>
  <si>
    <t>Principal repayments of commercial loans</t>
  </si>
  <si>
    <t>Purchase of real estate securities</t>
  </si>
  <si>
    <t>Real estate securities sold</t>
  </si>
  <si>
    <t>Real estate securities principal pay-down</t>
  </si>
  <si>
    <t>Net cash used in investing activities</t>
  </si>
  <si>
    <t>Cash flows from financing activities:</t>
  </si>
  <si>
    <t>Redemptions of common stock</t>
  </si>
  <si>
    <t>Payment of offering costs</t>
  </si>
  <si>
    <t>Proceeds from repurchase agreements</t>
  </si>
  <si>
    <t>Principal repayments of repurchase agreements</t>
  </si>
  <si>
    <t>Distributions paid</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hange in deferred offering costs and accrued offering expenses, included in due to related parties</t>
  </si>
  <si>
    <t>Interest paid</t>
  </si>
  <si>
    <t>Accrued stockholder servicing fee due to related party</t>
  </si>
  <si>
    <t>Organization and Business Operations</t>
  </si>
  <si>
    <t>Organization Consolidation And Presentation Of Financial Statements [Abstract]</t>
  </si>
  <si>
    <t xml:space="preserve">InPoint Commercial Real Estate Income, Inc. (the “Company”) was incorporated in Maryland on September 13, 2016 to originate, acquire and manage a diversified portfolio of commercial real estate (“CRE”) investments primarily comprised of (i) CRE debt, including floating rate first mortgage loans, subordinate mortgage and mezzanine loans, and participations in such loans and (ii) floating rate CRE securities, such as commercial mortgage-backed securities (“CMBS”), and senior unsecured debt of publicly traded real estate investment trusts (“REITs”). The Company may also invest in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Advisor performs its duties and responsibilities as the Company’s fiduciary pursuant to an amended and restated advisory agreement dated April 29, 2019 among the Company, the Advisor and the Operating Partnership (the “Advisory Agreement”), which supersedes and replaces the advisory agreement dated October 25, 2016 (the “Prior Advisory Agreement”). The Advisor has delegated certain of its duties to SPCRE InPoint Advisors, LLC (the “Sub-Advisor”), a Delaware limited liability company formed in September 2016 that is a wholly owned subsidiary of Sound Point CRE Management, LP, pursuant to an amended and restated sub-advisory agreement between the Advisor and the Sub-Advisor dated April 29, 2019, which supersedes and replaces the sub-advisory agreement dated October 25, 2016.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s; and (iv) advising the Company regarding its initial qualification as a REIT for U.S. federal income tax purposes and monitoring its ongoing compliance with the REIT qualification requirements thereafter. On October 25, 2016, the Company commenced a private offering (the “Private Offering”) of up to $500,000 in shares of Class P common stock (“Class P Shares”). Inland Securities Corporation, an affiliate of the Advisor (the “Dealer Manager”), was the dealer manager for the Private Offering. On June 28, 2019, the Company terminated the Private Offering. The Company continued to accept Private Offering subscription proceeds through July 16, 2019 from subscription agreements executed no later than June 28, 2019. The Company issued 10,258,094 Class P Shares in the Private Offering, resulting in gross proceeds of $276,681. On March 22, 2019, the Company filed a Registration Statement on Form S-11 (File No. 333-230465) (the “Registration Statement”) to register up to $2,350,000 in shares of common stock (the “IPO”). On April 29, 2019, the Company filed articles of amendment with the State Department of Assessments and Taxation of the State of Maryland (the “SDAT”) (i) to modify the number of shares of capital stock the Company has authority to issue under its charter from 500,000,000 to 3,050,000,000, consisting of 3,000,000,000 Class P common shares and 50,000,000 shares of preferred stock, and (ii) to modify the aggregate par value of all authorized shares of stock from $500 to $3,050. On April 29, 2019, the Company also filed articles supplementary with SDAT to reclassify and designate: (i) 500,000,000 authorized but unissued Class P common shares as Class A common shares; (ii) 500,000,000 authorized but unissued Class P common shares as Class D common shares; (iii) 500,000,000 authorized but unissued Class P common shares as Class I common shares; (iv) 500,000,000 authorized but unissued Class P common shares as Class S common shares; and (v) 500,000,000 authorized but unissued Class P common shares as Class T common shares. On May 3, 2019, the Securities and Exchange Commission (the “SEC”) declared effective the Registration Statement and the Company commenced the IPO. Prior to July 17, 2019 (the “NAV Pricing Date”), the purchase price for each class of its common stock in its primary offering was $25.00 per share, plus applicable upfront selling commissions and dealer manager fees. Following the NAV Pricing Date, the purchase price per share for each class of common stock in the IPO varies and generally equals the prior month’s NAV per share, as determined monthly, plus applicable upfront selling commissions and dealer manager fees. The Dealer Manager serves as the Company’s exclusive dealer manager for the IPO on a best efforts basis. </t>
  </si>
  <si>
    <t>Summary of Significant Accounting Policies</t>
  </si>
  <si>
    <t>Accounting Policies [Abstract]</t>
  </si>
  <si>
    <t>Note 2 – Summary of Significant Accounting Policies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ertain amounts in the prior period consolidated financial statements have been reclassified to conform with the current year presentation. 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of December 31, 2019 and 2018, the restricted cash was held as additional collateral on real estate securities repurchase agreements. The following table provides a reconciliation of cash, cash equivalents and restricted cash in the Company’s consolidated balance sheets to the total amount shown in the consolidated statements of cash flows:
December 31,
2019
2018
Cash and cash equivalents
$
37,210
$
27,530
Restricted cash
429
967
Total cash, cash equivalents, and restricted cash
$
37,639
$
28,497
Real Estate Securities at Fair Value The Company’s real estate securities are comprised of CMBS and are accounted for in accordance with ASC Topic 320, Investments — Debt and Equity Securities ASC Topic 825 , Financial Instruments The Company records its transactions in securities on a trade date basis and recognizes realized gains and losses on securities transactions on an identified cost basis. 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19 and 2018, the Company had $504,702 and $249,573 of commercial mortgage loans held for investment, respectively. The Company has not recorded any allowance for loan losses as the Company did not consider a loan loss to be probable. 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December 31, 2019 and 2018, the Company received third-party quotes on each real estate security used in determining the fair value, all of which have been classified as Level II due to the observable nature of all significant inputs.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 Organization and Offering Expenses The Company is conducting an IPO that commenced following the conclusion of the Private Offering on June 28, 2019. For classes of shares sold in the IPO, the purchase price per share is based on a monthly NAV published around the 15 th Organization and offering expenses include all expenses incurred in connection with the Private Offering and IPO.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IPO,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 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1 – “Equity-Based Compensation” for further information. Income Taxes The Company qualifies as a REIT under the Internal Revenue Code of 1986, as amended, for federal income tax purposes commencing with the tax year ending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19 or 2018. The Company expects no significant increases or decreases in uncertain tax positions due to changes in tax positions within one year of December 31, 2019. The Company had no interest or penalties relating to income taxes recognized in the consolidated statements of operations for the years ended December 31, 2019, 2018 or 2017. As of December 31, 2019, returns for the calendar years 2016, 2017, 2018 and 2019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s of December 31, 2017, the Company had reversed a deferred tax asset and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For the year ended December 31, 2017 the Company has incurred $58 in current income tax expense in a consolidated taxable REIT subsidiary. This tax is comprised of $42 in federal and $16 in state income tax expense. The majority of this expense was related to the receipt of a one-time prepayment penalty interest received on the early pay-off of one investment. For the year ended December 31, 2018, the Company has recognized $13 as a current income tax benefit in a consolidated taxable REIT subsidiary. This benefit is primarily comprised of a $13 refund in state income tax. For the year ended December 31, 2019, no income tax expense or benefit was recorded. Distributions Payable Distributions payable represent distributions declared as of the balance sheet date which are payable to stockholders. 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standing for the period. Diluted EPS is computed by dividing net income by the common shares plus common share equivalents. For further information about the Company’s calculation of EPS, s ee Note 7 – “Net Income Per Share.</t>
  </si>
  <si>
    <t>Commercial Mortgage Loans Held for Investment</t>
  </si>
  <si>
    <t>Mortgage Loans On Real Estate [Abstract]</t>
  </si>
  <si>
    <t>Note 3 – Commercial Mortgage Loans Held for Investment The following is a summary of the Company’s commercial mortgage loans held for investment as of December 31, 2019:
Number of Loans
Principal Balance
Unamortized (fees)/costs, net
Carrying Value
Weighted Average Coupon
Weighted Average Years to Maturity
First mortgage loans
29
$
489,902
$
(1,700
)
$
488,202
5.6
%
2.0
Credit loans
3
16,500
—
16,500
9.5
%
5.9
Total and average
32
$
506,402
$
(1,700
)
$
504,702
5.7
%
2.2
The following is a summary of the Company’s commercial mortgage loans held for investment as of December 31, 2018:
Number of Loans
Principal Balance
Unamortized (fees)/costs, net
Carrying Value
Weighted Average Coupon
Weighted Average Years to Maturity
First mortgage loans
16
$
241,225
$
(2,152
)
$
239,073
6.4
%
2.2
Credit loans
2
10,500
—
10,500
9.2
%
7.5
Total and average
18
$
251,725
$
(2,152
)
$
249,573
6.5
%
2.5
Credit Characteristics 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As of December 31, 2019, 30 loans had a risk rating of 2 and two had a risk rating of 3. As of December 31, 2018, 17 loans had a risk rating of 2 and one had a risk rating of 3. The Company has not recorded any allowance for loan losses as the Company did not consider a loan loss to be probable.</t>
  </si>
  <si>
    <t>Real Estate Securities</t>
  </si>
  <si>
    <t>Investments Debt And Equity Securities [Abstract]</t>
  </si>
  <si>
    <t>Note 4 – Real Estate Securities The Company classified its real estate securities as available-for-sale. These investments are reported at fair value in the consolidated balance sheets with changes in fair value recorded in other income or loss in the consolidated statements of operations. The tables below show the Company’s securities as of December 31, 2019 and 2018: December 31, 2019
Number of Positions
External Credit Rating
Collateral
Weighted Average Coupon
Weighted Average Years to Maturity
Par Value
Amortized Cost
Unrealized Gains
Unrealized Losses
Fair Value
3
AAA
Hospitality, Office
2.6
%
0.5
$
19,113
$
19,081
$
—
$
(43
)
$
19,038
1
AA-
Hospitality
2.8
%
0.4
2,000
1,999
—
(11
)
1,988
9
BB-
Retail, Hospitality, Mixed Use, Office
4.4
%
1.3
72,052
72,033
104
(81
)
72,056
1
BBB-
Multifamily
3.4
%
1.5
10,000
10,000
—
—
10,000
3
Unrated
Hospitality
7.0
%
0.7
55,275
54,967
—
(180
)
54,787
17
5.0
%
1.0
$
158,440
$
158,080
$
104
$
(315
)
$
157,869
December 31, 2018
Number of Positions
External Credit Rating
Collateral
Weighted Average Coupon
Weighted Average Years to Maturity
Par Value
Amortized Cost
Unrealized Gains
Unrealized Losses
Fair Value
2
AAA
Hospitality
3.4
%
0.7
$
20,310
$
20,310
$
—
$
(277
)
$
20,033
1
AA-
Hospitality
3.5
%
1.4
$
2,000
$
1,998
$
—
$
(31
)
$
1,967
5
BB-
Retail, Hospitality
5.3
%
1.6
$
38,512
$
38,438
$
—
$
(460
)
$
37,978
2
Unrated
Hospitality
7.7
%
1.4
32,700
31,715
—
(475
)
31,240
10
5.7
%
1.3
$
93,522
$
92,461
$
—
$
(1,243
)
$
91,218
At December 31, 2019, the Company held 17 CMBS with a total carrying value of $157,869 with a total net unrealized loss of $211. As of December 31, 2018, the Company held 10 CMBS with a total carrying value of $91,218 with a total net unrealized loss of $1,243. As of December 31, 2018, the amortized cost was $1,061 less than the par value of $93,522 due to three real estate securities purchased at a discount. The Company had $43, $0 and $0 of realized losses during the year ended December 31, 2019, 2018 and 2017, respectively. As of December 31, 2019 and 2018, each of the CMBS were assigned an internal risk rating of 2.</t>
  </si>
  <si>
    <t>Repurchase Agreements</t>
  </si>
  <si>
    <t>Banking And Thrift [Abstract]</t>
  </si>
  <si>
    <t xml:space="preserve">Note 5 – Repurchase Agreements Commercial Mortgage Loans On February 15, 2018, a wholly-owned subsidiary of On May 6, 2019, a wholly owned subsidiary of the Company entered into an uncommitted master repurchase agreement (the “JPM Repo Facility”) with JPMorgan Chase Bank, National Association. The JPM Repo Facility provides up to $150,000 in advances. Advances under the JPM Repo Facility accrue interest at per annum rates equal to the sum of (i) the applicable LIBOR index rate plus (ii) a margin of between 1.75% to 2.25%, depending on the attributes of the purchased assets. The initial maturity date of the JPM Repo Facility is May 6, 2021, with two successive one-year extensions at the Company’s option, which may be exercised upon the satisfaction of certain conditions. The JPM Repo Facility and CF Repo Facility (collectively, the “Repo Facilities”) are used to finance eligible loans and each act in the manner of a revolving credit facility that can be repaid as the Company’s assets are paid off and re-drawn as advances against new assets. The details of the Company’s Repo Facilities as of December 31, 2019 and 2018 are as follows:
December 31, 2019
Weighted Average
Committed Financing
Amount Outstanding (1)
Accrued Interest Payable
Collateral Pledged
Interest Rate
Days to Maturity
CF Repo Facility
$
250,000
$
224,590
$
327
$
304,708
3.74
%
318
JPM Repo Facility
150,000
111,295
157
153,194
3.63
%
492
$
400,000
$
335,885
$
484
$
457,902
3.70
%
376
December 31, 2018
Weighted Average
Committed Financing
Amount Outstanding (1)
Accrued Interest Payable
Collateral Pledged
Interest Rate
Days to Maturity
CF Repo Facility
$
175,000
$
164,410
$
299
$
225,075
4.71
%
317
____________
(1)
Excluding $80 and $77 of unamortized debt issuance costs as of December 31, 2019 and 2018, respectively. Real Estate Securities The Company entered into two master repurchase agreements for real estate securities with separate counterparties and had the following balances outstanding as described in the table below:
Weighted Average
Amount Outstanding
Accrued Interest Payable
Collateral Pledged
Interest Rate
Days to Maturity
As of December 31, 2019
$
107,489
$
168
$
149,164
3.14
%
11
As of December 31, 2018
$
61,871
$
128
$
84,646
3.79
%
9
The total amount outstanding as of December 31, 2019 and December 31, 2018 was with JP Morgan Securities LLC. In addition, the master repurchase agreements are subject to certain financial covenants. The Company was in compliance with all financial covenant requirements as of December 31, 2019 and 2018. </t>
  </si>
  <si>
    <t>Stockholders' Equity</t>
  </si>
  <si>
    <t>Equity [Abstract]</t>
  </si>
  <si>
    <t>Note 6 – Stockholders’ Equity The following tables detail the change in the Company’s outstanding shares of all class of common stock, including restricted common stock:
Common Stock
Year ended December 31, 2019
Class P
Class A
Class T
Class S
Class D
Class I
Beginning balance
5,940,744
—
—
—
—
—
Issuance of shares
4,315,524
271,382
121,385
—
41,298
99,244
Distribution reinvestment
—
624
333
—
240
302
Issuance of restricted shares
2,400
—
—
—
—
1,197
Redemptions
(76,363
)
—
—
—
—
—
Ending balance
10,182,305
272,006
121,718
—
41,538
100,743
Common Stock
Year ended December 31, 2018
Class P
Class A
Class T
Class S
Class D
Class I
Beginning balance
1,733,392
—
—
—
—
—
Issuance of shares
4,209,178
—
—
—
—
—
Issuance of restricted shares
—
—
—
—
—
—
Redemptions
(1,826
)
—
—
—
—
—
Ending balance
5,940,744
—
—
—
—
—
Common Stock
Year ended December 31, 2017
Class P
Class A
Class T
Class S
Class D
Class I
Beginning balance
237,700
—
—
—
—
—
Issuance of shares
1,495,692
—
—
—
—
—
Issuance of restricted shares
—
—
—
—
—
—
Redemptions
—
—
—
—
—
—
Ending balance
1,733,392
—
—
—
—
—
During the year ended December 31, 2019, the Company issued shares in the Private Offering and the IPO (collectively, the “Offerings”) at an average price per share of $26.84 with total net proceeds, including proceeds from the distribution reinvestment plan, of $119,208 after offering costs of $10,993. In addition, the Company incurred $390 in reimbursable deferred offering costs from the Offerings that are payable to the Advisor and Sub-Advisor. During the year ended December 31, 2018, the Company issued shares in the Private Offering at an average price per share of $27.10 with total net proceeds of $105,264 after offering costs of $8,806. In addition, the Company incurred $562 in reimbursable deferred offering costs that were payable to the Advisor and Sub-Advisor from future stock issuances. During the year ended December 31, 2017, the Company issued shares in the Private Offering at an average price per share of $27.01 with total net proceeds of $37,488 after offering costs of $2,918. In addition, the Company incurred $997 in reimbursable deferred offering costs that were payable to the Advisor and Sub-Advisor from future stock issuances. Distributions For the years ended December 31, 2018, 2017 and from January 1, 2019 to July 31, 2019, the Company paid distributions on Class P Shares based on daily record dates, payable in arrears the following month, equal to a daily amount of 1/365th of $1.92 per share. Distributions declared on or after August 1, 2019 through December 31, 2019 on Class P Shares are based on monthly record dates, payable in arrears the following month equal to a monthly amount of 1/12 th of $1.92 per share. Distributions on Class A, Class T, Class D and Class I shares are based on monthly record dates, payable in arrears the following month equal to a monthly amount of 1/12 th of $1.62 per share from August 1, 2019 through December 31, 2019. Total distributions declared for Class P, Class A, Class T, Class D and Class I shares for the year ended December 31, 2019 were $16,967, $82, $40, $12 and $27, respectively. For the years ended December 31, 2018 and 2017, total distributions declared for Class P shares were $7,008 and $1,462, respectively. Other than Class P Shares, no other classes of shares were outstanding during the years ended December 31, 2018 and 2017. The table below presents the aggregate distributions declared per share for each applicable class of common stock during the years ended December 31, 2019, 2018 and 2017. The tables exclude from dividend declaration any month when there were no outstanding shares for a class of stock.
Year ended December 31, 2019
Common Stock
Class P
Class A
Class T
Class S
Class D
Class I
Aggregate gross distributions declared per share
$
1.9200
$
0.5400
$
0.6750
$
—
$
0.5400
$
0.6750
Stockholder servicing fee per share
N/A
N/A
0.0890
—
0.0209
N/A
Net distributions declared per share
$
1.9200
$
0.5400
$
0.5860
$
—
$
0.5191
$
0.6750
Year ended December 31, 2018
Common Stock
Class P
Class A
Class T
Class S
Class D
Class I
Aggregate gross distributions declared per share
$
1.9200
$
—
$
—
$
—
$
—
$
—
Stockholder servicing fee per share
N/A
—
—
—
—
—
Net distributions declared per share
$
1.9200
$
—
$
—
$
—
$
—
$
—
Year ended December 31, 2017
Common Stock
Class P
Class A
Class T
Class S
Class D
Class I
Aggregate gross distributions declared per share
$
1.9200
$
—
$
—
$
—
$
—
$
—
Stockholder servicing fee per share
N/A
—
—
—
—
—
Net distributions declared per share
$
1.9200
$
—
$
—
$
—
$
—
$
—
As of December 31, 2019 and 2018, distributions declared but not yet paid amounted to $1,699 and $941, respectively. Distribution Reinvestment Plan The Company adopted a distribution reinvestment plan, effective May 3, 2019, whereby Class A, Class T, Class S, Class D and Class I stockholders have the option to have their cash distributions reinvested in additional shares of common stock. Any cash distributions attributable to the class or classes of shares owned by participants in the distribution reinvestment plan will be immediately reinvested in shares on behalf of the participants on the business day such distribution would have been paid to such stockholder. The per share purchase price for shares purchased pursuant to the distribution reinvestment plan will be equal to the most recently published transaction price at the time the distribution is payable. Stockholders will not pay upfront selling commissions when purchasing shares pursuant to the distribution reinvestment plan. The stockholder servicing fees with respect to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s acquired under the distribution reinvestment plan will entitle the participant to the same rights and be treated in the same manner as shares of that class purchased in the IPO. The Company reserves the right to amend any aspect of its distribution reinvestment plan without the consent of its stockholders, provided that notice of any material amendment is sent to participants at least ten business days prior to the effective date of that amendment. In addition, the Company may suspend or terminate the distribution reinvestment plan for any reason at any time upon ten business days’ prior written notice to participants. A stockholder’s participation in the plan will be terminated to the extent that a reinvestment of such stockholder’s distributions in the Company’s shares would cause the percentage ownership or other limitations contained in the Company’s charter to be violated. Participants may terminate their participation in the distribution reinvestment plan with five business days’ prior written notice to the Company. During the year ended December 31, 2019, the Company received proceeds from the distribution reinvestment plan totaling $37 at an average price per share of $25.06. Share Repurchase Program The Company has adopted a share repurchase plan, effective May 3, 2019, whereby on a monthly basis, stockholders who have held their shares of common stock for at least one year may request that the Company repurchase all or any portion of their shares. The Company may repurchase fewer shares than have been requested in any particular month to be repurchased under its share repurchase plan, or none at all, in its discretion at any time. In addition, the total amount of aggregate repurchases of shares will be limited to no more than 2% of the aggregate NAV per month and no more than 5% of the aggregate NAV per calendar quarter. The Company’s board of directors may modify, suspend or terminate the share repurchase plan if it deems such action to be in the Company’s best interest and the best interest of its stockholders. During the year ended December 31, 2019, the Company repurchased $1,911 of common stock at an average price per share of $25.02. During the year ended December 31, 2018, the Company repurchased $46 of common stock at an average price per share of $25.00 due to death or disability. No shares were repurchased during the year ended December 31, 2017.</t>
  </si>
  <si>
    <t>Net Income Per Share</t>
  </si>
  <si>
    <t>Earnings Per Share [Abstract]</t>
  </si>
  <si>
    <t>Note 7 – Net Income Per Share Basic earnings per share (“EPS”) are computed by dividing net income by the weighted average number of common shares outstanding for the period. Diluted EPS is computed by dividing net income by the common shares plus common share equivalents. The Company’s common share equivalents are unvested restricted shares. For the years ended December 31, 2019 and 2018, 351 and 167 additional shares related to restricted shares were included in the computations of diluted earnings per share, respectively, because the effect of those common share equivalents were dilutive. The Company excludes antidilutive restricted shares from the calculation of weighted-average shares for diluted earnings per share. There were no antidilutive restricted shares for the years ended December 31, 2019 and 2018. ee Note 11 – “Equity Based Compensation The following table is a summary of the basic and diluted net income per share computation for the years ended December 31, 2019, 2018 and 2017:
Year Ended December 31, 2019
Year Ended December 31, 2018
Year Ended December 31, 2017
Net income
$
13,705
$
2,069
$
81
Weighted average shares outstanding, basic
8,958,684
3,638,407
757,025
Weighted average shares outstanding, diluted
8,959,035
3,638,574
757,025
Net income per share, basic and diluted
$
1.53
$
0.57
$
0.11</t>
  </si>
  <si>
    <t>Commitments and Contingencies</t>
  </si>
  <si>
    <t>Commitments And Contingencies Disclosure [Abstract]</t>
  </si>
  <si>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real estate loans if the borrower meets certain conditions. As of December 31, 2019 and 2018, the Company had 22 and 13 commercial mortgage loans, respectively, with a total remaining future funding commitment of $54,620 and $30,343, respectively. The Company could advance future funds at its discretion if requested by the borrower and the borrower meets certain requirements as specified in individual loan agreements.</t>
  </si>
  <si>
    <t>Segment Reporting</t>
  </si>
  <si>
    <t>Segment Reporting [Abstract]</t>
  </si>
  <si>
    <t xml:space="preserve">Note 9 – Segment Reporting The Company has one reportable segment as defined by GAAP for the years ended December 31, 2019, 2018 and 2017. </t>
  </si>
  <si>
    <t>Transactions with Related Parties</t>
  </si>
  <si>
    <t>Related Party Transactions [Abstract]</t>
  </si>
  <si>
    <t>Note 10 – Transactions with Related Parties As of December 31, 2019 and 2018, the Advisor had invested $1,000 in the Company through the purchase of 40,040 Class P Shares. The purchase price per Class P Share for the Advisor’s investment was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December 31, 2019 and 2018, Sound Point Capital Management, LP (“Sound Point”), an affiliate of the Sub-Advisor, had invested $3,000 in the Company through the purchase of 120,000 Class P Shares.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November 2021);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years ended December 31, 2019, 2018 and 2017:
Year Ended
Year Ended
Year Ended
Payable as of December 31,
December 31, 2019
December 31, 2018
December 31, 2017
2019
2018
Organization and offering expense reimbursement (1)
$
390
$
562
$
997
$
17
$
512
Selling commissions and dealer manager fee (2)
7,299
7,259
2,457
—
—
Advisory fee (3)
5,632
2,540
—
—
1,161
Loan fees (4)
2,089
—
—
408
—
Accrued stockholder servicing fee (5)
277
—
—
273
—
Operating expense reimbursement to advisor (6)
5
14
224
—
7
Expense reimbursement received from advisor (7)
(359
)
—
—
—
—
Total
$
15,333
$
10,375
$
3,678
$
698
$
1,680
____________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ffering costs were offset against stockholders’ equity when paid. Unpaid amounts were recorded as deferred offering costs and included in due to related parties in these consolidated balance sheets. For the IPO, offering costs are offset against stockholders’ equity when incurred.
(2)
The Dealer Manager received selling commissions up to 5%, and a dealer manager fee up to 3%, of the transaction price for each Class P Share sold in the Private Offering, the majority of which i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Company’s distribution reinvestment plan.
(3)
Under the Prior Advisory Agreement, the Company paid the Advisor an advisory fee comprised of (1) a fixed component and (2) a performance component.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wa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On April 29, 2019, the Company, the Advisor and the Operating Partnership entered into the Advisory Agreement, which supersedes and replaces the Prior Advisory Agreement. Pursuant to the Advisory Agreement, (1) the fixed component of the advisory fee is paid in an amount equal to (i) prior to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4)
Effective July 17, 2019, the Company pays the Advisor all new loan origination and administrative fees related to CRE loans held for investment, to the extent that such fees are paid by the borrowe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7)
The Advisor has agreed to reimburse the Company from time to time for certain costs incurred by the Company. For the year ended December 31, 2019, the Advisor reimbursed the Company $359. There were no expense reimbursements during the year ended December 31, 2018. These reimbursements represent one-time cash payments to the Company in order to provide additional operating support to the Company and ensure a certain return for the Company. These cash payments are not subject to Board approval.</t>
  </si>
  <si>
    <t>Equity-Based Compensation</t>
  </si>
  <si>
    <t>Disclosure Of Compensation Related Costs Sharebased Payments [Abstract]</t>
  </si>
  <si>
    <t>Note 11 – Equity-Based Compensation On January 7, 2019, the Company granted each of its three independent directors 400 restricted Class P Shares for a total of 1,200 Class P Shares with a grant date fair value of $25.00 per share and a total value of $30. The restricted Class P Shares will vest in equal one-third increments on January 7, 2020, 2021 and 2022. On December 2, 2019, the Company granted each of its three independent directors 399 restricted Class I shares for a total of 1,197 Class I shares with grant date fair value of $25.07 per share and a total value of $30. The restricted Class I Shares will vest in equal one-third increments on December 2, 2020, 2021 and 2022. On March 1, 2018, the Company granted 400 restricted Class P Shares to each of its three independent directors for a total of 1,200 Class P Shares at a grant date fair value of $25.00 per share for a total value of $30. These restricted Class P Shares vest in equal one-third increments on March 1, 2019, 2020 and 2021. Under the RSP, restricted shares generally vest over a three-year vesting period from the date of the grant, subject to the specific terms of the grant. Restricted shares are included in common stock outstanding on the date of vesting. The grant-date value of the restricted shares is amortized over the vesting period representing the requisite service period. Compensation expense associated with the restricted shares issued to the independent directors was $20 and $8 for the years ended December 31, 2019 and 2018, respectively. As of December 31, 2019, the Company had $61 of unrecognized compensation expense related to the unvested restricted shares, in the aggregate. The weighted average remaining period that compensation expense related to unvested restricted shares will be recognized is 2.04 years. There were no restricted shares issued under the RSP in 2017. The total fair value at the vesting date for restricted shares that vested during the year ended December 31, 2019 was $10. A summary table of the status of the restricted shares granted under the RSP is presented below:
Restricted Shares
Weighted Average Grant Date Fair Value Per Share
Outstanding at December 31, 2018
1,200
$
25.00
Granted
2,397
25.03
Vested
(400
)
25.00
Converted
—
—
Forfeited
—
—
Outstanding at December 31, 2019
3,197
$
25.02</t>
  </si>
  <si>
    <t>Fair Value of Financial Instruments</t>
  </si>
  <si>
    <t>Fair Value Disclosures [Abstract]</t>
  </si>
  <si>
    <t xml:space="preserve">Note 12 – Fair Value of Financial Instruments The following table presents the Company’s financial instruments carried at fair value in the consolidated balance sheets by its level in the fair value hierarchy (see Note 2 – “Summary of Significant Accounting Policies”):
December 31, 2019
December 31, 2018
Total
Level I
Level II
Level III
Total
Level I
Level II
Level III
Real estate securities
$
157,869
—
$
157,869
—
$
91,218
—
$
91,218
—
The Company did not transfer any assets within fair value levels during the years ended December 31, 2019 and 2018 As discussed in Note 2, GAAP requires the disclosure of fair value information about financial instruments, whether or not recognized in the consolidated balance sheets, for which it is practicable to estimate that value. The following table details the carrying amount and fair value of the financial instruments described in Note 2:
December 31, 2019
December 31, 2018
Carrying Amount
Estimated Fair Value
Carrying Amount
Estimated Fair Value
Financial assets
Cash and cash equivalents
$
37,210
$
37,210
$
27,530
$
27,530
Restricted cash
429
429
967
967
Commercial mortgage loans, net
504,702
511,734
249,573
250,156
Total
$
542,341
$
549,373
$
278,070
$
278,653
Financial liabilities
Repurchase agreements - real estate securities
$
107,489
$
107,489
$
61,871
$
61,871
Repurchase agreements - commercial mortgage loans
335,805
335,805
164,333
164,333
Total
$
443,294
$
443,294
$
226,204
$
226,204
The following describes the Company’s methods for estimating the fair value for financial instruments:
•
The estimated fair values of restricted cash, cash and cash equivalents were based on the bank balance and was a Level 1 fair value measurement.
•
The estimated fair value of commercial mortgage loans, net is a Level 3 fair value measurement. The Sub-Advisor estimates the fair values of commercial loans based on a discounted cash flow methodology that analyzes various factors including capitalization rates, occupancy rates, sponsorship, geographic concentration, collateral type, market conditions and actions of other lenders.
•
The estimated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t>
  </si>
  <si>
    <t>Subsequent Events</t>
  </si>
  <si>
    <t>Subsequent Events [Abstract]</t>
  </si>
  <si>
    <t>Note 13 – Subsequent Events The Company has evaluated subsequent events through March 11, 2020, the date the consolidated financial statements were issued, and determined that there have not been any events that have occurred that would require adjustments to disclosures in the consolidated financial statements except for the following transactions: Sale of Common Stock As of March 10, 2020, the Company had received gross proceeds of $24,334 from the issuance of its common stock in the IPO since December 31, 2019, including proceeds from the distribution reinvestment plan. Distributions On January 30, 2020, the Company declared distributions for each class of its common stock to stockholders of record as of January 31, 2020, payable on or about February 18, 2020 in the amounts per share set forth below:
Common Stock
Class P
Class A
Class T
Class S
Class D
Class I
Aggregate gross distributions declared per share
$
0.1600
$
0.1350
$
0.1350
$
—
$
0.1350
$
0.1350
Stockholder servicing fee per share
N/A
N/A
0.0180
—
0.0053
N/A
Net distributions declared per share
$
0.1600
$
0.1350
$
0.1170
$
—
$
0.1297
$
0.1350
On February 27, 2020, the Company declared distributions for each class of its common stock to stockholders of record as of February 29, 2020, payable on or about March 18, 2020 in the amounts per share set forth below:
Common Stock
Class P
Class A
Class T
Class S
Class D
Class I
Aggregate gross distributions declared per share
$
0.1600
$
0.1350
$
0.1350
$
—
$
0.1350
$
0.1350
Stockholder servicing fee per share
N/A
N/A
0.0169
—
0.0050
N/A
Net distributions declared per share
$
0.1600
$
0.1350
$
0.1181
$
—
$
0.1300
$
0.1350</t>
  </si>
  <si>
    <t>Schedule IV - Mortgage Loans on Real Estate</t>
  </si>
  <si>
    <t>InPoint Commercial Real Estate Income, Inc. Schedule IV – Mortgage Loans on Real Estate December 31, 2019 (Dollar amounts in thousands)
Type of Loan (1)
Principal Balance
Carrying Amount
Property Type
Cash Coupon (2)
Periodic Payment Terms (3)
Maximum Maturity (4)
First Mortgage Loan 1
$
14,650
$
14,647
Office
L+4.70%
I/O
1/9/23
First Mortgage Loan 2
15,654
15,634
Office
L+4.50%
I/O
12/9/22
First Mortgage Loan 3
11,954
11,909
Retail
L+3.75%
I/O
4/9/23
First Mortgage Loan 4
31,000
30,888
Industrial
L+4.00%
I/O
5/9/23
First Mortgage Loan 5
6,962
6,939
Multifamily
L+4.50%
I/O
6/9/23
First Mortgage Loan 6
16,347
16,282
Multifamily
L+3.65%
I/O
9/9/23
First Mortgage Loan 7
24,084
23,988
Office
L+3.75%
I/O
9/9/23
First Mortgage Loan 8
8,531
8,482
Multifamily
L+3.70%
I/O
10/9/23
First Mortgage Loan 9
19,445
19,422
Multifamily
L+4.00%
I/O
10/9/23
First Mortgage Loan 10
6,769
6,732
Multifamily
L+3.85%
I/O
11/9/23
First Mortgage Loan 11
5,200
5,169
Multifamily
L+3.90%
I/O
12/9/23
First Mortgage Loan 12
26,704
26,640
Multifamily
L+3.30%
I/O
12/9/23
First Mortgage Loan 13
24,500
24,527
Hospitality
L+5.05% (5)
I/O
12/9/21
First Mortgage Loan 14
16,150
16,060
Hospitality
L+4.20%
I/O
1/9/24
First Mortgage Loan 15
14,200
14,107
Multifamily
L+3.40%
I/O
2/9/24
First Mortgage Loan 16
10,290
10,216
Multifamily
L+3.45%
I/O
2/9/24
First Mortgage Loan 17
15,761
15,650
Industrial
L+3.30%
I/O
4/9/24
First Mortgage Loan 18
6,814
6,772
Multifamily
L+4.00%
I/O
5/9/24
First Mortgage Loan 19
24,000
23,785
Multifamily
L+3.25%
I/O
6/9/24
First Mortgage Loan 20
12,130
12,028
Multifamily
L+3.25%
I/O
6/9/24
First Mortgage Loan 21
40,719
40,303
Office
L+2.75%
I/O
7/9/24
First Mortgage Loan 22
6,350
6,287
Mixed Use
L+3.60%
I/O
7/9/24
First Mortgage Loan 23
14,000
14,015
Office
L+3.95%
I/O
8/9/22
First Mortgage Loan 24
7,000
7,007
Office
L+4.20%
I/O
9/9/24
First Mortgage Loan 25
14,900
14,903
Office
L+3.10%
I/O
10/9/24
First Mortgage Loan 26
30,000
30,007
Multifamily
L+3.30%
I/O
10/9/24
First Mortgage Loan 27
20,400
20,411
Office
L+2.90%
I/O
10/9/24
First Mortgage Loan 28
13,388
13,390
Multifamily
L+3.00%
I/O
11/9/24
First Mortgage Loan 29
32,000
32,002
Multifamily
L+3.00%
I/O
12/9/24
Credit Loan 1
7,500
7,500
Office
9.20%
I/O
10/11/27
Credit Loan 2
3,000
3,000
Hospitality
9.35%
I/O
4/1/23
Credit Loan 3
6,000
6,000
Office
10.00%
I/O
10/6/24
$
506,402
$
504,702
____________
(1)
First mortgage loans are first position mortgage loans and credit loans are mezzanine and subordinated loans.
(2)
Cash coupon is the stated rate on the loan.
(3)
I/O = interest only, P/I = principal and interest.
(4)
Maximum maturity assumes all extension options are exercised.
(5)
Cash coupon increases to L+5.30% on the payment date in January 2020. Reconciliation of Commercial Mortgage Loans, At Cost: The following table reconciles commercial mortgage loans, at cost for the years ended:
2019
2018
2017
Balance at January 1,
$
249,573
$
32,094
$
—
Additions during period:
Loan fundings
329,155
219,274
32,451
Amortization of deferred fees and expenses
2,403
524
—
Deductions during period:
Collections of principal
(74,478
)
—
—
Net fees capitalized into carrying value of loans
$
(1,951
)
(2,319
)
(357
)
Balance at December 31,
504,702
$
249,573
$
32,094</t>
  </si>
  <si>
    <t>Summary of Significant Accounting Policies (Policies)</t>
  </si>
  <si>
    <t>Basis of Accounting</t>
  </si>
  <si>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ertain amounts in the prior period consolidated financial statements have been reclassified to conform with the current year presentation.</t>
  </si>
  <si>
    <t>Principles of Consolidation</t>
  </si>
  <si>
    <t xml:space="preserve">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 </t>
  </si>
  <si>
    <t>Cash, Cash Equivalents and Restricted Cash</t>
  </si>
  <si>
    <t>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of December 31, 2019 and 2018, the restricted cash was held as additional collateral on real estate securities repurchase agreements. The following table provides a reconciliation of cash, cash equivalents and restricted cash in the Company’s consolidated balance sheets to the total amount shown in the consolidated statements of cash flows:
December 31,
2019
2018
Cash and cash equivalents
$
37,210
$
27,530
Restricted cash
429
967
Total cash, cash equivalents, and restricted cash
$
37,639
$
28,497</t>
  </si>
  <si>
    <t>Real Estate Securities at Fair Value</t>
  </si>
  <si>
    <t>Real Estate Securities at Fair Value The Company’s real estate securities are comprised of CMBS and are accounted for in accordance with ASC Topic 320, Investments — Debt and Equity Securities ASC Topic 825 , Financial Instruments The Company records its transactions in securities on a trade date basis and recognizes realized gains and losses on securities transactions on an identified cost basis.</t>
  </si>
  <si>
    <t>Commercial Mortgage Loans Held for Investment and Allowance for Loan Losses</t>
  </si>
  <si>
    <t>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19 and 2018, the Company had $504,702 and $249,573 of commercial mortgage loans held for investment, respectively. The Company has not recorded any allowance for loan losses as the Company did not consider a loan loss to be probable.</t>
  </si>
  <si>
    <t>Interest Income</t>
  </si>
  <si>
    <t xml:space="preserve">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t>
  </si>
  <si>
    <t>Fair Value Measurements</t>
  </si>
  <si>
    <t>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December 31, 2019 and 2018, the Company received third-party quotes on each real estate security used in determining the fair value, all of which have been classified as Level II due to the observable nature of all significant inputs.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t>
  </si>
  <si>
    <t>Organization and Offering Expenses</t>
  </si>
  <si>
    <t>Organization and Offering Expenses The Company is conducting an IPO that commenced following the conclusion of the Private Offering on June 28, 2019. For classes of shares sold in the IPO, the purchase price per share is based on a monthly NAV published around the 15 th Organization and offering expenses include all expenses incurred in connection with the Private Offering and IPO.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IPO,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t>
  </si>
  <si>
    <t xml:space="preserve">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 </t>
  </si>
  <si>
    <t>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1 – “Equity-Based Compensation” for further information.</t>
  </si>
  <si>
    <t>Income Taxes</t>
  </si>
  <si>
    <t xml:space="preserve">Income Taxes The Company qualifies as a REIT under the Internal Revenue Code of 1986, as amended, for federal income tax purposes commencing with the tax year ending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19 or 2018. The Company expects no significant increases or decreases in uncertain tax positions due to changes in tax positions within one year of December 31, 2019. The Company had no interest or penalties relating to income taxes recognized in the consolidated statements of operations for the years ended December 31, 2019, 2018 or 2017. As of December 31, 2019, returns for the calendar years 2016, 2017, 2018 and 2019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s of December 31, 2017, the Company had reversed a deferred tax asset and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For the year ended December 31, 2017 the Company has incurred $58 in current income tax expense in a consolidated taxable REIT subsidiary. This tax is comprised of $42 in federal and $16 in state income tax expense. The majority of this expense was related to the receipt of a one-time prepayment penalty interest received on the early pay-off of one investment. For the year ended December 31, 2018, the Company has recognized $13 as a current income tax benefit in a consolidated taxable REIT subsidiary. This benefit is primarily comprised of a $13 refund in state income tax. For the year ended December 31, 2019, no income tax expense or benefit was recorded. </t>
  </si>
  <si>
    <t>Distributions Payable</t>
  </si>
  <si>
    <t>Distributions Payable Distributions payable represent distributions declared as of the balance sheet date which are payable to stockholders.</t>
  </si>
  <si>
    <t>Per Share Data</t>
  </si>
  <si>
    <t>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standing for the period. Diluted EPS is computed by dividing net income by the common shares plus common share equivalents. For further information about the Company’s calculation of EPS, s ee Note 7 – “Net Income Per Share.</t>
  </si>
  <si>
    <t>Summary of Significant Accounting Policies (Tables)</t>
  </si>
  <si>
    <t>Reconciliation of Cash, Cash Equivalents and Restricted Cash</t>
  </si>
  <si>
    <t>The following table provides a reconciliation of cash, cash equivalents and restricted cash in the Company’s consolidated balance sheets to the total amount shown in the consolidated statements of cash flows:
December 31,
2019
2018
Cash and cash equivalents
$
37,210
$
27,530
Restricted cash
429
967
Total cash, cash equivalents, and restricted cash
$
37,639
$
28,497</t>
  </si>
  <si>
    <t>Commercial Mortgage Loans Held for Investment  (Tables)</t>
  </si>
  <si>
    <t>Schedule of Commercial Mortgage Loans Held for Investment</t>
  </si>
  <si>
    <t>The following is a summary of the Company’s commercial mortgage loans held for investment as of December 31, 2019:
Number of Loans
Principal Balance
Unamortized (fees)/costs, net
Carrying Value
Weighted Average Coupon
Weighted Average Years to Maturity
First mortgage loans
29
$
489,902
$
(1,700
)
$
488,202
5.6
%
2.0
Credit loans
3
16,500
—
16,500
9.5
%
5.9
Total and average
32
$
506,402
$
(1,700
)
$
504,702
5.7
%
2.2
The following is a summary of the Company’s commercial mortgage loans held for investment as of December 31, 2018:
Number of Loans
Principal Balance
Unamortized (fees)/costs, net
Carrying Value
Weighted Average Coupon
Weighted Average Years to Maturity
First mortgage loans
16
$
241,225
$
(2,152
)
$
239,073
6.4
%
2.2
Credit loans
2
10,500
—
10,500
9.2
%
7.5
Total and average
18
$
251,725
$
(2,152
)
$
249,573
6.5
%
2.5</t>
  </si>
  <si>
    <t>Summary of Investment Grade of Loans</t>
  </si>
  <si>
    <t>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t>
  </si>
  <si>
    <t>Real Estate Securities (Tables)</t>
  </si>
  <si>
    <t>Summary of Company's Real Estate Securities</t>
  </si>
  <si>
    <t>The tables below show the Company’s securities as of December 31, 2019 and 2018: December 31, 2019
Number of Positions
External Credit Rating
Collateral
Weighted Average Coupon
Weighted Average Years to Maturity
Par Value
Amortized Cost
Unrealized Gains
Unrealized Losses
Fair Value
3
AAA
Hospitality, Office
2.6
%
0.5
$
19,113
$
19,081
$
—
$
(43
)
$
19,038
1
AA-
Hospitality
2.8
%
0.4
2,000
1,999
—
(11
)
1,988
9
BB-
Retail, Hospitality, Mixed Use, Office
4.4
%
1.3
72,052
72,033
104
(81
)
72,056
1
BBB-
Multifamily
3.4
%
1.5
10,000
10,000
—
—
10,000
3
Unrated
Hospitality
7.0
%
0.7
55,275
54,967
—
(180
)
54,787
17
5.0
%
1.0
$
158,440
$
158,080
$
104
$
(315
)
$
157,869
December 31, 2018
Number of Positions
External Credit Rating
Collateral
Weighted Average Coupon
Weighted Average Years to Maturity
Par Value
Amortized Cost
Unrealized Gains
Unrealized Losses
Fair Value
2
AAA
Hospitality
3.4
%
0.7
$
20,310
$
20,310
$
—
$
(277
)
$
20,033
1
AA-
Hospitality
3.5
%
1.4
$
2,000
$
1,998
$
—
$
(31
)
$
1,967
5
BB-
Retail, Hospitality
5.3
%
1.6
$
38,512
$
38,438
$
—
$
(460
)
$
37,978
2
Unrated
Hospitality
7.7
%
1.4
32,700
31,715
—
(475
)
31,240
10
5.7
%
1.3
$
93,522
$
92,461
$
—
$
(1,243
)
$
91,218</t>
  </si>
  <si>
    <t>Repurchase Agreements (Tables)</t>
  </si>
  <si>
    <t>Commercial Mortgage Loans</t>
  </si>
  <si>
    <t>Repurchase Agreement [Line Items]</t>
  </si>
  <si>
    <t>Schedule of Outstanding Repurchase Agreements</t>
  </si>
  <si>
    <t>The details of the Company’s Repo Facilities as of December 31, 2019 and 2018 are as follows:
December 31, 2019
Weighted Average
Committed Financing
Amount Outstanding (1)
Accrued Interest Payable
Collateral Pledged
Interest Rate
Days to Maturity
CF Repo Facility
$
250,000
$
224,590
$
327
$
304,708
3.74
%
318
JPM Repo Facility
150,000
111,295
157
153,194
3.63
%
492
$
400,000
$
335,885
$
484
$
457,902
3.70
%
376
December 31, 2018
Weighted Average
Committed Financing
Amount Outstanding (1)
Accrued Interest Payable
Collateral Pledged
Interest Rate
Days to Maturity
CF Repo Facility
$
175,000
$
164,410
$
299
$
225,075
4.71
%
317
____________
(1)
Excluding $80 and $77 of unamortized debt issuance costs as of December 31, 2019 and 2018, respectively.</t>
  </si>
  <si>
    <t>The Company entered into two master repurchase agreements for real estate securities with separate counterparties and had the following balances outstanding as described in the table below:
Weighted Average
Amount Outstanding
Accrued Interest Payable
Collateral Pledged
Interest Rate
Days to Maturity
As of December 31, 2019
$
107,489
$
168
$
149,164
3.14
%
11
As of December 31, 2018
$
61,871
$
128
$
84,646
3.79
%
9</t>
  </si>
  <si>
    <t>Stockholders' Equity (Tables)</t>
  </si>
  <si>
    <t>Schedule of Change in Outstanding Shares Including Restricted Common Stock</t>
  </si>
  <si>
    <t>The following tables detail the change in the Company’s outstanding shares of all class of common stock, including restricted common stock:
Common Stock
Year ended December 31, 2019
Class P
Class A
Class T
Class S
Class D
Class I
Beginning balance
5,940,744
—
—
—
—
—
Issuance of shares
4,315,524
271,382
121,385
—
41,298
99,244
Distribution reinvestment
—
624
333
—
240
302
Issuance of restricted shares
2,400
—
—
—
—
1,197
Redemptions
(76,363
)
—
—
—
—
—
Ending balance
10,182,305
272,006
121,718
—
41,538
100,743
Common Stock
Year ended December 31, 2018
Class P
Class A
Class T
Class S
Class D
Class I
Beginning balance
1,733,392
—
—
—
—
—
Issuance of shares
4,209,178
—
—
—
—
—
Issuance of restricted shares
—
—
—
—
—
—
Redemptions
(1,826
)
—
—
—
—
—
Ending balance
5,940,744
—
—
—
—
—
Common Stock
Year ended December 31, 2017
Class P
Class A
Class T
Class S
Class D
Class I
Beginning balance
237,700
—
—
—
—
—
Issuance of shares
1,495,692
—
—
—
—
—
Issuance of restricted shares
—
—
—
—
—
—
Redemptions
—
—
—
—
—
—
Ending balance
1,733,392
—
—
—
—
—</t>
  </si>
  <si>
    <t>Schedule of Aggregate Distributions Declared for Applicable Class of Common Stock</t>
  </si>
  <si>
    <t>The table below presents the aggregate distributions declared per share for each applicable class of common stock during the years ended December 31, 2019, 2018 and 2017. The tables exclude from dividend declaration any month when there were no outstanding shares for a class of stock.
Year ended December 31, 2019
Common Stock
Class P
Class A
Class T
Class S
Class D
Class I
Aggregate gross distributions declared per share
$
1.9200
$
0.5400
$
0.6750
$
—
$
0.5400
$
0.6750
Stockholder servicing fee per share
N/A
N/A
0.0890
—
0.0209
N/A
Net distributions declared per share
$
1.9200
$
0.5400
$
0.5860
$
—
$
0.5191
$
0.6750
Year ended December 31, 2018
Common Stock
Class P
Class A
Class T
Class S
Class D
Class I
Aggregate gross distributions declared per share
$
1.9200
$
—
$
—
$
—
$
—
$
—
Stockholder servicing fee per share
N/A
—
—
—
—
—
Net distributions declared per share
$
1.9200
$
—
$
—
$
—
$
—
$
—
Year ended December 31, 2017
Common Stock
Class P
Class A
Class T
Class S
Class D
Class I
Aggregate gross distributions declared per share
$
1.9200
$
—
$
—
$
—
$
—
$
—
Stockholder servicing fee per share
N/A
—
—
—
—
—
Net distributions declared per share
$
1.9200
$
—
$
—
$
—
$
—
$
—</t>
  </si>
  <si>
    <t>Net Income Per Share (Tables)</t>
  </si>
  <si>
    <t>Summary of Basic and Diluted Net Income Per Share</t>
  </si>
  <si>
    <t>The following table is a summary of the basic and diluted net income per share computation for the years ended December 31, 2019, 2018 and 2017:
Year Ended December 31, 2019
Year Ended December 31, 2018
Year Ended December 31, 2017
Net income
$
13,705
$
2,069
$
81
Weighted average shares outstanding, basic
8,958,684
3,638,407
757,025
Weighted average shares outstanding, diluted
8,959,035
3,638,574
757,025
Net income per share, basic and diluted
$
1.53
$
0.57
$
0.11</t>
  </si>
  <si>
    <t>Transactions with Related Parties (Tables)</t>
  </si>
  <si>
    <t>Summary of Related Party Transactions</t>
  </si>
  <si>
    <t>The following table summarizes the Company’s related party transactions for the years ended December 31, 2019, 2018 and 2017:
Year Ended
Year Ended
Year Ended
Payable as of December 31,
December 31, 2019
December 31, 2018
December 31, 2017
2019
2018
Organization and offering expense reimbursement (1)
$
390
$
562
$
997
$
17
$
512
Selling commissions and dealer manager fee (2)
7,299
7,259
2,457
—
—
Advisory fee (3)
5,632
2,540
—
—
1,161
Loan fees (4)
2,089
—
—
408
—
Accrued stockholder servicing fee (5)
277
—
—
273
—
Operating expense reimbursement to advisor (6)
5
14
224
—
7
Expense reimbursement received from advisor (7)
(359
)
—
—
—
—
Total
$
15,333
$
10,375
$
3,678
$
698
$
1,680
____________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ffering costs were offset against stockholders’ equity when paid. Unpaid amounts were recorded as deferred offering costs and included in due to related parties in these consolidated balance sheets. For the IPO, offering costs are offset against stockholders’ equity when incurred.
(2)
The Dealer Manager received selling commissions up to 5%, and a dealer manager fee up to 3%, of the transaction price for each Class P Share sold in the Private Offering, the majority of which i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Company’s distribution reinvestment plan.
(3)
Under the Prior Advisory Agreement, the Company paid the Advisor an advisory fee comprised of (1) a fixed component and (2) a performance component.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wa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On April 29, 2019, the Company, the Advisor and the Operating Partnership entered into the Advisory Agreement, which supersedes and replaces the Prior Advisory Agreement. Pursuant to the Advisory Agreement, (1) the fixed component of the advisory fee is paid in an amount equal to (i) prior to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4)
Effective July 17, 2019, the Company pays the Advisor all new loan origination and administrative fees related to CRE loans held for investment, to the extent that such fees are paid by the borrowe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7)
The Advisor has agreed to reimburse the Company from time to time for certain costs incurred by the Company. For the year ended December 31, 2019, the Advisor reimbursed the Company $359. There were no expense reimbursements during the year ended December 31, 2018. These reimbursements represent one-time cash payments to the Company in order to provide additional operating support to the Company and ensure a certain return for the Company. These cash payments are not subject to Board approval.</t>
  </si>
  <si>
    <t>Equity-Based Compensation (Tables)</t>
  </si>
  <si>
    <t>Summary of Restricted Shares Granted under RSP</t>
  </si>
  <si>
    <t>A summary table of the status of the restricted shares granted under the RSP is presented below:
Restricted Shares
Weighted Average Grant Date Fair Value Per Share
Outstanding at December 31, 2018
1,200
$
25.00
Granted
2,397
25.03
Vested
(400
)
25.00
Converted
—
—
Forfeited
—
—
Outstanding at December 31, 2019
3,197
$
25.02</t>
  </si>
  <si>
    <t>Fair Value of Financial Instruments (Tables)</t>
  </si>
  <si>
    <t>Financial Instruments Carried at Fair Value in Consolidated Balance Sheets</t>
  </si>
  <si>
    <t>The following table presents the Company’s financial instruments carried at fair value in the consolidated balance sheets by its level in the fair value hierarchy (see Note 2 – “Summary of Significant Accounting Policies”):
December 31, 2019
December 31, 2018
Total
Level I
Level II
Level III
Total
Level I
Level II
Level III
Real estate securities
$
157,869
—
$
157,869
—
$
91,218
—
$
91,218
—</t>
  </si>
  <si>
    <t>Schedule of Carrying Amount and Fair Value of Financial Instruments</t>
  </si>
  <si>
    <t>The following table details the carrying amount and fair value of the financial instruments described in Note 2:
December 31, 2019
December 31, 2018
Carrying Amount
Estimated Fair Value
Carrying Amount
Estimated Fair Value
Financial assets
Cash and cash equivalents
$
37,210
$
37,210
$
27,530
$
27,530
Restricted cash
429
429
967
967
Commercial mortgage loans, net
504,702
511,734
249,573
250,156
Total
$
542,341
$
549,373
$
278,070
$
278,653
Financial liabilities
Repurchase agreements - real estate securities
$
107,489
$
107,489
$
61,871
$
61,871
Repurchase agreements - commercial mortgage loans
335,805
335,805
164,333
164,333
Total
$
443,294
$
443,294
$
226,204
$
226,204</t>
  </si>
  <si>
    <t>Subsequent Events (Tables)</t>
  </si>
  <si>
    <t>Schedule of Declared Distributions for Class of Common Stock</t>
  </si>
  <si>
    <t>On January 30, 2020, the Company declared distributions for each class of its common stock to stockholders of record as of January 31, 2020, payable on or about February 18, 2020 in the amounts per share set forth below:
Common Stock
Class P
Class A
Class T
Class S
Class D
Class I
Aggregate gross distributions declared per share
$
0.1600
$
0.1350
$
0.1350
$
—
$
0.1350
$
0.1350
Stockholder servicing fee per share
N/A
N/A
0.0180
—
0.0053
N/A
Net distributions declared per share
$
0.1600
$
0.1350
$
0.1170
$
—
$
0.1297
$
0.1350
On February 27, 2020, the Company declared distributions for each class of its common stock to stockholders of record as of February 29, 2020, payable on or about March 18, 2020 in the amounts per share set forth below:
Common Stock
Class P
Class A
Class T
Class S
Class D
Class I
Aggregate gross distributions declared per share
$
0.1600
$
0.1350
$
0.1350
$
—
$
0.1350
$
0.1350
Stockholder servicing fee per share
N/A
N/A
0.0169
—
0.0050
N/A
Net distributions declared per share
$
0.1600
$
0.1350
$
0.1181
$
—
$
0.1300
$
0.1350</t>
  </si>
  <si>
    <t>Organization and Business Operations - Additional Information (Details) - USD ($)</t>
  </si>
  <si>
    <t>Mar. 22, 2019</t>
  </si>
  <si>
    <t>Oct. 25, 2016</t>
  </si>
  <si>
    <t>Jul. 16, 2019</t>
  </si>
  <si>
    <t>Jun. 28, 2019</t>
  </si>
  <si>
    <t>Apr. 29, 2019</t>
  </si>
  <si>
    <t>Apr. 28, 2019</t>
  </si>
  <si>
    <t>Organization And Business Operations [Line Items]</t>
  </si>
  <si>
    <t>Advisory agreement date</t>
  </si>
  <si>
    <t>Oct. 25,
		2016</t>
  </si>
  <si>
    <t>Issuance of common stock, shares</t>
  </si>
  <si>
    <t>Shares authorized</t>
  </si>
  <si>
    <t>Common stock shares authorized</t>
  </si>
  <si>
    <t>Preferred Stock</t>
  </si>
  <si>
    <t>Initial Public Offering | Common Stock</t>
  </si>
  <si>
    <t>Common stock, purchase price per share</t>
  </si>
  <si>
    <t>Maximum | Initial Public Offering</t>
  </si>
  <si>
    <t>Shares issued, private offering</t>
  </si>
  <si>
    <t>Gross proceeds from issuance of private offering</t>
  </si>
  <si>
    <t>Class P Common Stock | Common Stock</t>
  </si>
  <si>
    <t>Class P Common Stock | Maximum</t>
  </si>
  <si>
    <t>Shares issued value, private offering</t>
  </si>
  <si>
    <t>Remaining Class P Common Stock</t>
  </si>
  <si>
    <t>Summary of Significant Accounting Policies - Additional Information (Details)</t>
  </si>
  <si>
    <t>6 Months Ended</t>
  </si>
  <si>
    <t>Dec. 31, 2019USD ($)</t>
  </si>
  <si>
    <t>Dec. 31, 2019USD ($)Rating</t>
  </si>
  <si>
    <t>Dec. 31, 2018USD ($)</t>
  </si>
  <si>
    <t>Dec. 31, 2017USD ($)</t>
  </si>
  <si>
    <t>Jun. 28, 2019$ / shares</t>
  </si>
  <si>
    <t>Dec. 31, 2016USD ($)</t>
  </si>
  <si>
    <t>Summary Of Significant Accounting Policies Disclosures [Line Items]</t>
  </si>
  <si>
    <t>Cash and cash equivalents, description</t>
  </si>
  <si>
    <t>Cash and cash equivalents include funds on deposit with financial institutions, including demand deposits with financial institutions with original maturities of three months or less.</t>
  </si>
  <si>
    <t>Commercial mortgage loans held for investment</t>
  </si>
  <si>
    <t>Allowance for loan losses</t>
  </si>
  <si>
    <t>Uncertain tax positions</t>
  </si>
  <si>
    <t>Uncertain tax positions, period increase (decrease)</t>
  </si>
  <si>
    <t>Uncertain tax positions, income tax interest or penalties</t>
  </si>
  <si>
    <t>Current income tax expense</t>
  </si>
  <si>
    <t>Current federal income tax expense</t>
  </si>
  <si>
    <t>Current state income tax expense (benefit)</t>
  </si>
  <si>
    <t>Current income tax expense (benefit)</t>
  </si>
  <si>
    <t>Advisor</t>
  </si>
  <si>
    <t>Percentage of gross proceeds from issuance of initial public offering</t>
  </si>
  <si>
    <t>15.00%</t>
  </si>
  <si>
    <t>Shares issued excluding issuance cost price per share | $ / shares</t>
  </si>
  <si>
    <t>Shares issued, price per share | $ / shares</t>
  </si>
  <si>
    <t>Maximum | Real Estate Securities</t>
  </si>
  <si>
    <t>Risk rating to loan loss | Rating</t>
  </si>
  <si>
    <t>Minimum | Real Estate Securities</t>
  </si>
  <si>
    <t>Summary of Significant Accounting Policies - Reconciliation of Cash, Cash Equivalents and Restricted Cash (Details) - USD ($) $ in Thousands</t>
  </si>
  <si>
    <t>Cash Cash Equivalents Restricted Cash And Restricted Cash Equivalents [Abstract]</t>
  </si>
  <si>
    <t>Total cash, cash equivalents, and restricted cash</t>
  </si>
  <si>
    <t>Commercial Mortgage Loans Held for Investment - Summary of Commercial Mortgage Loans held for Investment (Details) $ in Thousands</t>
  </si>
  <si>
    <t>Dec. 31, 2019USD ($)Loan</t>
  </si>
  <si>
    <t>Dec. 31, 2018USD ($)Loan</t>
  </si>
  <si>
    <t>Mortgage Loans On Real Estate [Line Items]</t>
  </si>
  <si>
    <t>Number of Loans | Loan</t>
  </si>
  <si>
    <t>Principal Balance</t>
  </si>
  <si>
    <t>Unamortized (fees)/costs, net</t>
  </si>
  <si>
    <t>Carrying Value</t>
  </si>
  <si>
    <t>Weighted Average Coupon</t>
  </si>
  <si>
    <t>5.70%</t>
  </si>
  <si>
    <t>6.50%</t>
  </si>
  <si>
    <t>Weighted Average Years to Maturity</t>
  </si>
  <si>
    <t>2 years 2 months 12 days</t>
  </si>
  <si>
    <t>2 years 6 months</t>
  </si>
  <si>
    <t>First Mortgage Loans [Member]</t>
  </si>
  <si>
    <t>5.60%</t>
  </si>
  <si>
    <t>6.40%</t>
  </si>
  <si>
    <t>2 years</t>
  </si>
  <si>
    <t>Credit Loans [Member]</t>
  </si>
  <si>
    <t>9.50%</t>
  </si>
  <si>
    <t>9.20%</t>
  </si>
  <si>
    <t>5 years 10 months 24 days</t>
  </si>
  <si>
    <t>7 years 6 months</t>
  </si>
  <si>
    <t>Commercial Mortgage Loans Held for Investment - Summary of Investment Grade of Loans (Details) - Commercial Mortgage Loans</t>
  </si>
  <si>
    <t>Investment Grade One</t>
  </si>
  <si>
    <t>Financing Receivable Recorded Investment [Line Items]</t>
  </si>
  <si>
    <t>Description of Investment Grade</t>
  </si>
  <si>
    <t>Investment exceeding fundamental performance expectations and/or capital gain expected. Trends and risk factors since time of investment are favorable.</t>
  </si>
  <si>
    <t>Investment Grade Two</t>
  </si>
  <si>
    <t>Performing consistent with expectations and a full return of principal and interest expected. Trends and risk factors are neutral to favorable.</t>
  </si>
  <si>
    <t>Investment Grade Three</t>
  </si>
  <si>
    <t>Performing investment requiring closer monitoring.  Trends and risk factors show some deterioration. Collection of principal and interest is still expected.</t>
  </si>
  <si>
    <t>Investment Grade Four</t>
  </si>
  <si>
    <t>Underperforming investment with the potential of some interest loss but still expecting a positive return on investment. Trends and risk factors are negative.</t>
  </si>
  <si>
    <t>Investment Grade Five</t>
  </si>
  <si>
    <t>Underperforming investment with expected loss of interest and some principal.</t>
  </si>
  <si>
    <t>Commercial Mortgage Loans Held for Investment - Additional Information (Details)</t>
  </si>
  <si>
    <t>Dec. 31, 2019USD ($)RatingLoan</t>
  </si>
  <si>
    <t>Dec. 31, 2018USD ($)RatingLoan</t>
  </si>
  <si>
    <t>Initial risk rating for commercial mortgage loans held for investment and real estate securities | Rating</t>
  </si>
  <si>
    <t>Allowance for loan losses | $</t>
  </si>
  <si>
    <t>Number of loans risk rated two</t>
  </si>
  <si>
    <t>Number of loans risk rated three</t>
  </si>
  <si>
    <t>Real Estate Securities - Summary of Company's Real Estate Securities (Details)</t>
  </si>
  <si>
    <t>Dec. 31, 2019USD ($)Investment</t>
  </si>
  <si>
    <t>Dec. 31, 2018USD ($)Investment</t>
  </si>
  <si>
    <t>Schedule Of Available For Sale Securities [Line Items]</t>
  </si>
  <si>
    <t>Number of Positions | Investment</t>
  </si>
  <si>
    <t>5.00%</t>
  </si>
  <si>
    <t>1 year</t>
  </si>
  <si>
    <t>1 year 3 months 18 days</t>
  </si>
  <si>
    <t>Par Value</t>
  </si>
  <si>
    <t>Amortized Cost</t>
  </si>
  <si>
    <t>Unrealized Gains</t>
  </si>
  <si>
    <t>Unrealized Losses</t>
  </si>
  <si>
    <t>Real Estate Securities | AAA</t>
  </si>
  <si>
    <t>Collateral</t>
  </si>
  <si>
    <t>Hospitality, Office</t>
  </si>
  <si>
    <t>Hospitality</t>
  </si>
  <si>
    <t>2.60%</t>
  </si>
  <si>
    <t>3.40%</t>
  </si>
  <si>
    <t>6 months</t>
  </si>
  <si>
    <t>8 months 12 days</t>
  </si>
  <si>
    <t>Real Estate Securities | AA-</t>
  </si>
  <si>
    <t>2.80%</t>
  </si>
  <si>
    <t>3.50%</t>
  </si>
  <si>
    <t>4 months 24 days</t>
  </si>
  <si>
    <t>1 year 4 months 24 days</t>
  </si>
  <si>
    <t>Real Estate Securities | BB-</t>
  </si>
  <si>
    <t>Retail, Hospitality, Mixed Use, Office</t>
  </si>
  <si>
    <t>Retail, Hospitality</t>
  </si>
  <si>
    <t>4.40%</t>
  </si>
  <si>
    <t>5.30%</t>
  </si>
  <si>
    <t>1 year 7 months 6 days</t>
  </si>
  <si>
    <t>Real Estate Securities | BBB-</t>
  </si>
  <si>
    <t>Multifamily</t>
  </si>
  <si>
    <t>1 year 6 months</t>
  </si>
  <si>
    <t>Real Estate Securities | Unrated</t>
  </si>
  <si>
    <t>7.00%</t>
  </si>
  <si>
    <t>7.70%</t>
  </si>
  <si>
    <t>Real Estate Securities - Additional Information (Details)</t>
  </si>
  <si>
    <t>Dec. 31, 2019USD ($)RatingInvestment</t>
  </si>
  <si>
    <t>Dec. 31, 2018USD ($)RatingInvestmentSecurity</t>
  </si>
  <si>
    <t>Carrying value of investments</t>
  </si>
  <si>
    <t>Number of investments | Investment</t>
  </si>
  <si>
    <t>Net unrealized loss</t>
  </si>
  <si>
    <t>Number of available for sale securities purchased at a discount | Security</t>
  </si>
  <si>
    <t>Available for sale securities difference amount of amortized cost and par value</t>
  </si>
  <si>
    <t>Realized loss</t>
  </si>
  <si>
    <t>Weighted average risk rating | Rating</t>
  </si>
  <si>
    <t>Repurchase Agreements - Additional Information (Details)</t>
  </si>
  <si>
    <t>May 06, 2019USD ($)</t>
  </si>
  <si>
    <t>Feb. 28, 2019</t>
  </si>
  <si>
    <t>Dec. 31, 2019USD ($)Agreement</t>
  </si>
  <si>
    <t>Jan. 31, 2019USD ($)</t>
  </si>
  <si>
    <t>Aug. 31, 2018USD ($)</t>
  </si>
  <si>
    <t>Feb. 15, 2018USD ($)</t>
  </si>
  <si>
    <t>Commercial Mortgage Loans | CF Repo Facility</t>
  </si>
  <si>
    <t>Repurchase agreement advance amount</t>
  </si>
  <si>
    <t>Repurchase agreement, maximum advance amount</t>
  </si>
  <si>
    <t>Extended maturity date</t>
  </si>
  <si>
    <t>2020-11</t>
  </si>
  <si>
    <t>Commercial Mortgage Loans | CF Repo Facility | London Interbank Offered Rate</t>
  </si>
  <si>
    <t>LIBOR spread</t>
  </si>
  <si>
    <t>2.00%</t>
  </si>
  <si>
    <t>Commercial Mortgage Loans | JP Morgan Repo Facility</t>
  </si>
  <si>
    <t>Initial maturity date</t>
  </si>
  <si>
    <t>May 6,
		2021</t>
  </si>
  <si>
    <t>Line of credit facility successive term option to extension period, description</t>
  </si>
  <si>
    <t>two successive one-year extensions</t>
  </si>
  <si>
    <t>Commercial Mortgage Loans | JP Morgan Repo Facility | London Interbank Offered Rate | Minimum [Member]</t>
  </si>
  <si>
    <t>1.75%</t>
  </si>
  <si>
    <t>Commercial Mortgage Loans | JP Morgan Repo Facility | London Interbank Offered Rate | Maximum</t>
  </si>
  <si>
    <t>2.25%</t>
  </si>
  <si>
    <t>Number of master repurchase agreements | Agreement</t>
  </si>
  <si>
    <t>Repurchase Agreements - Schedule of Outstanding Repurchase Agreements (Details) - USD ($) $ in Thousands</t>
  </si>
  <si>
    <t>Jan. 31, 2019</t>
  </si>
  <si>
    <t>Aug. 31, 2018</t>
  </si>
  <si>
    <t>Feb. 15, 2018</t>
  </si>
  <si>
    <t>Assets Sold Under Agreements To Repurchase [Line Items]</t>
  </si>
  <si>
    <t>Accrued Interest Payable</t>
  </si>
  <si>
    <t>Committed Financing</t>
  </si>
  <si>
    <t>Amount Outstanding</t>
  </si>
  <si>
    <t>Collateral Pledged</t>
  </si>
  <si>
    <t>Weighted Average Interest Rate</t>
  </si>
  <si>
    <t>3.74%</t>
  </si>
  <si>
    <t>4.71%</t>
  </si>
  <si>
    <t>Weighted Average Days to Maturity</t>
  </si>
  <si>
    <t>318 days</t>
  </si>
  <si>
    <t>317 days</t>
  </si>
  <si>
    <t>Commercial Mortgage Loans | JPM Repo Facility</t>
  </si>
  <si>
    <t>3.63%</t>
  </si>
  <si>
    <t>492 days</t>
  </si>
  <si>
    <t>Commercial Mortgage Loans | Repo Facility</t>
  </si>
  <si>
    <t>3.70%</t>
  </si>
  <si>
    <t>376 days</t>
  </si>
  <si>
    <t>3.14%</t>
  </si>
  <si>
    <t>3.79%</t>
  </si>
  <si>
    <t>11 days</t>
  </si>
  <si>
    <t>9 days</t>
  </si>
  <si>
    <t>Repurchase Agreements - Schedule of Outstanding Repurchase Agreements (Parenthetical) (Details) - USD ($) $ in Thousands</t>
  </si>
  <si>
    <t>Unamortized debt issuance costs</t>
  </si>
  <si>
    <t>Stockholders' Equity - Schedule of Change in Outstanding Shares Including Restricted Common Stock (Details) - shares</t>
  </si>
  <si>
    <t>Class Of Stock [Line Items]</t>
  </si>
  <si>
    <t>Beginning balance</t>
  </si>
  <si>
    <t>Issuance of shares</t>
  </si>
  <si>
    <t>Issuance of restricted shares</t>
  </si>
  <si>
    <t>Ending balance</t>
  </si>
  <si>
    <t>Stockholders' Equity - Additional Information (Details) - USD ($)</t>
  </si>
  <si>
    <t>May 03, 2019</t>
  </si>
  <si>
    <t>Jul. 31, 2019</t>
  </si>
  <si>
    <t>Common stock issued, average price per share</t>
  </si>
  <si>
    <t>Proceeds from issuance of common stock, net of offering costs</t>
  </si>
  <si>
    <t>Common stock, offering costs</t>
  </si>
  <si>
    <t>Reimbursable deferred offering costs</t>
  </si>
  <si>
    <t>Repurchased of common stock</t>
  </si>
  <si>
    <t>Repurchased of common stock average price per share</t>
  </si>
  <si>
    <t>Maximum</t>
  </si>
  <si>
    <t>Aggregate net asset value of shares repurchased per month</t>
  </si>
  <si>
    <t>Aggregate net asset value of shares repurchased per quarter</t>
  </si>
  <si>
    <t>Common Stock</t>
  </si>
  <si>
    <t>Daily distribution amount</t>
  </si>
  <si>
    <t>Annualized gross distribution per share</t>
  </si>
  <si>
    <t>Gross monthly distribution amount</t>
  </si>
  <si>
    <t>Offerings</t>
  </si>
  <si>
    <t>Distribution Reinvestment Plan</t>
  </si>
  <si>
    <t>Average price per share</t>
  </si>
  <si>
    <t>Stockholders' Equity - Schedule of Aggregate Distributions Declared for Applicable Class of Common Stock (Details) - $ / shares</t>
  </si>
  <si>
    <t>Distributions Declared [Line Items]</t>
  </si>
  <si>
    <t>Aggregate gross distributions declared per share</t>
  </si>
  <si>
    <t>Net distributions declared per share</t>
  </si>
  <si>
    <t>Stockholder servicing fee per share</t>
  </si>
  <si>
    <t>Net Income Per Share - Additional information (Details) - shares</t>
  </si>
  <si>
    <t>Earnings Per Share Diluted [Line Items]</t>
  </si>
  <si>
    <t>Restricted shares, outstanding</t>
  </si>
  <si>
    <t>Restricted shares, issued</t>
  </si>
  <si>
    <t>Restricted Shares</t>
  </si>
  <si>
    <t>Additional shares included in computation of diluted earnings per share</t>
  </si>
  <si>
    <t>Antidilutive restricted shares</t>
  </si>
  <si>
    <t>Net Income Per Share - Summary of Basic and Diluted Net Income Per Share (Details) - USD ($) $ / shares in Units, $ in Thousands</t>
  </si>
  <si>
    <t>Weighted average shares outstanding, basic</t>
  </si>
  <si>
    <t>Weighted average shares outstanding, diluted</t>
  </si>
  <si>
    <t>Commitments and Contingencies - Additional Information (Details) $ in Thousands</t>
  </si>
  <si>
    <t>Number of commercial mortgage loans with remaining future funding commitment | Loan</t>
  </si>
  <si>
    <t>Commercial mortgage loans, remaining future funding commitment | $</t>
  </si>
  <si>
    <t>Segment Reporting - Additional Information (Details) - Segment</t>
  </si>
  <si>
    <t>Number of reportable segment</t>
  </si>
  <si>
    <t>Transactions with Related Parties - Additional Information (Details) - USD ($)</t>
  </si>
  <si>
    <t>1 Months Ended</t>
  </si>
  <si>
    <t>Nov. 30, 2016</t>
  </si>
  <si>
    <t>Related Party Transaction [Line Items]</t>
  </si>
  <si>
    <t>Advisor | Class P Common Stock</t>
  </si>
  <si>
    <t>Payment of selling commissions</t>
  </si>
  <si>
    <t>Payment of dealer manager fees</t>
  </si>
  <si>
    <t>Payment of organization and offering expenses</t>
  </si>
  <si>
    <t>Subscription agreement, minimum number of shares to be held</t>
  </si>
  <si>
    <t>Subscription agreement, value of minimum number of shares to be held</t>
  </si>
  <si>
    <t>Description of subscription agreement</t>
  </si>
  <si>
    <t>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Sub-Advisor | Class P Common Stock</t>
  </si>
  <si>
    <t>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November 2021);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Transactions with Related Parties - Summary of Related Party Transactions (Details) - USD ($)</t>
  </si>
  <si>
    <t>Total, payable</t>
  </si>
  <si>
    <t>Organization and offering expense reimbursement</t>
  </si>
  <si>
    <t>Selling commissions and dealer manager fee</t>
  </si>
  <si>
    <t>Loan fees</t>
  </si>
  <si>
    <t>Operating expense reimbursement to advisor</t>
  </si>
  <si>
    <t>Expense reimbursement received from advisor</t>
  </si>
  <si>
    <t>Organization and offering expense reimbursement, payable</t>
  </si>
  <si>
    <t>Advisory fee, payable</t>
  </si>
  <si>
    <t>Loan fees, payable</t>
  </si>
  <si>
    <t>Accrued stockholder servicing fee, payable</t>
  </si>
  <si>
    <t>Operating expense reimbursement to advisor, payable</t>
  </si>
  <si>
    <t>Transactions with Related Parties - Summary of Related Party Transactions (Parenthetical) (Details) - Advisor - USD ($)</t>
  </si>
  <si>
    <t>Jul. 17, 2019</t>
  </si>
  <si>
    <t>Percentage of average aggregate value of assets</t>
  </si>
  <si>
    <t>1.50%</t>
  </si>
  <si>
    <t>Percentage of excess total return</t>
  </si>
  <si>
    <t>20.00%</t>
  </si>
  <si>
    <t>Percentage of gross value of assets, paid quarterly</t>
  </si>
  <si>
    <t>0.375%</t>
  </si>
  <si>
    <t>Percentage of gross value of assets, paid monthly</t>
  </si>
  <si>
    <t>0.104%</t>
  </si>
  <si>
    <t>Fixed component of advisory fee waived</t>
  </si>
  <si>
    <t>Performance component of advisory fee waived</t>
  </si>
  <si>
    <t>Class D and Class I Common Stock</t>
  </si>
  <si>
    <t>Percentage of upfront selling commission</t>
  </si>
  <si>
    <t>0.00%</t>
  </si>
  <si>
    <t>Percentage of upfront dealer manager fee</t>
  </si>
  <si>
    <t>Percentage of stockholder servicing fees on net asset value</t>
  </si>
  <si>
    <t>0.85%</t>
  </si>
  <si>
    <t>Aggregate percentage of stockholder servicing fees on net asset value</t>
  </si>
  <si>
    <t>0.25%</t>
  </si>
  <si>
    <t>Initial Public Offering | Class T Common Stock</t>
  </si>
  <si>
    <t>0.50%</t>
  </si>
  <si>
    <t>Percentage of net asset value of assets, paid monthly</t>
  </si>
  <si>
    <t>0.208%</t>
  </si>
  <si>
    <t>Maximum | Private Offering | Class P Common Stock</t>
  </si>
  <si>
    <t>Percentage of selling commission</t>
  </si>
  <si>
    <t>Percentage of dealer manager fee</t>
  </si>
  <si>
    <t>3.00%</t>
  </si>
  <si>
    <t>Maximum | Initial Public Offering | Class A Common Stock</t>
  </si>
  <si>
    <t>6.00%</t>
  </si>
  <si>
    <t>1.25%</t>
  </si>
  <si>
    <t>Percentage of participation dealers fee</t>
  </si>
  <si>
    <t>7.25%</t>
  </si>
  <si>
    <t>Maximum | Initial Public Offering | Class T Common Stock</t>
  </si>
  <si>
    <t>Maximum | Initial Public Offering | Class S Common Stock</t>
  </si>
  <si>
    <t>Minimum</t>
  </si>
  <si>
    <t>Percentage of minimum total return per share</t>
  </si>
  <si>
    <t>Percentage of aggregate total return</t>
  </si>
  <si>
    <t>Equity-Based Compensation - Additional Information (Details) $ / shares in Units, $ in Thousands</t>
  </si>
  <si>
    <t>Dec. 02, 2019USD ($)Director$ / sharesshares</t>
  </si>
  <si>
    <t>Jan. 07, 2019USD ($)Director$ / sharesshares</t>
  </si>
  <si>
    <t>Mar. 01, 2018USD ($)Director$ / sharesshares</t>
  </si>
  <si>
    <t>Dec. 31, 2019USD ($)$ / sharesshares</t>
  </si>
  <si>
    <t>Dec. 31, 2017shares</t>
  </si>
  <si>
    <t>RSP | Restricted Shares</t>
  </si>
  <si>
    <t>Share Based Compensation Arrangement By Share Based Payment Award [Line Items]</t>
  </si>
  <si>
    <t>Number of restricted shares</t>
  </si>
  <si>
    <t>Grant date fair value of restricted shares | $ / shares</t>
  </si>
  <si>
    <t>Fair value of restricted shares at vesting date | $</t>
  </si>
  <si>
    <t>RSP | Restricted Shares | Independent Directors</t>
  </si>
  <si>
    <t>Vesting period</t>
  </si>
  <si>
    <t>3 years</t>
  </si>
  <si>
    <t>Compensation expense | $</t>
  </si>
  <si>
    <t>Unrecognized compensation cost | $</t>
  </si>
  <si>
    <t>Weighted average remaining period that compensation expense recognizable</t>
  </si>
  <si>
    <t>2 years 14 days</t>
  </si>
  <si>
    <t>Class P Common Stock | RSP | Restricted Shares</t>
  </si>
  <si>
    <t>Number of independent directors | Director</t>
  </si>
  <si>
    <t>Restricted shares value | $</t>
  </si>
  <si>
    <t>Restricted shares description</t>
  </si>
  <si>
    <t>The restricted Class P Shares will vest in equal one-third increments on January 7, 2020, 2021 and 2022.</t>
  </si>
  <si>
    <t>These restricted Class P Shares vest in equal one-third increments on March 1, 2019, 2020 and 2021</t>
  </si>
  <si>
    <t>Class P Common Stock | RSP | Restricted Shares | Year 1</t>
  </si>
  <si>
    <t>Restricted shares award vest percentage</t>
  </si>
  <si>
    <t>33.33%</t>
  </si>
  <si>
    <t>Class P Common Stock | RSP | Restricted Shares | Year 2</t>
  </si>
  <si>
    <t>Class P Common Stock | RSP | Restricted Shares | Year 3</t>
  </si>
  <si>
    <t>Class P Common Stock | RSP | Restricted Shares | Independent Director One</t>
  </si>
  <si>
    <t>Class P Common Stock | RSP | Restricted Shares | Independent Director Two</t>
  </si>
  <si>
    <t>Class P Common Stock | RSP | Restricted Shares | Independent Director Three</t>
  </si>
  <si>
    <t>Class P Common Stock | RSP | Restricted Shares | Independent Directors</t>
  </si>
  <si>
    <t>Class I Common Stock | RSP | Restricted Shares</t>
  </si>
  <si>
    <t>The restricted Class I Shares will vest in equal one-third increments on December 2, 2020, 2021 and 2022</t>
  </si>
  <si>
    <t>Class I Common Stock | RSP | Restricted Shares | Year 1</t>
  </si>
  <si>
    <t>Class I Common Stock | RSP | Restricted Shares | Year 2</t>
  </si>
  <si>
    <t>Class I Common Stock | RSP | Restricted Shares | Year 3</t>
  </si>
  <si>
    <t>Class I Common Stock | RSP | Restricted Shares | Independent Director One</t>
  </si>
  <si>
    <t>Class I Common Stock | RSP | Restricted Shares | Independent Director Two</t>
  </si>
  <si>
    <t>Class I Common Stock | RSP | Restricted Shares | Independent Director Three</t>
  </si>
  <si>
    <t>Class I Common Stock | RSP | Restricted Shares | Independent Directors</t>
  </si>
  <si>
    <t>Equity-Based Compensation - Summary of the Restricted Shares Granted under RSP (Details) - Restricted Shares - RSP</t>
  </si>
  <si>
    <t>Dec. 31, 2019$ / sharesshares</t>
  </si>
  <si>
    <t>Outstanding beginning balance, Shares | shares</t>
  </si>
  <si>
    <t>Granted, Shares | shares</t>
  </si>
  <si>
    <t>Vested, Shares | shares</t>
  </si>
  <si>
    <t>Outstanding ending balance, Shares | shares</t>
  </si>
  <si>
    <t>Outstanding beginning balance, Weighted average grant date fair value per share | $ / shares</t>
  </si>
  <si>
    <t>Granted, Weighted average grant date fair value per share | $ / shares</t>
  </si>
  <si>
    <t>Vested, Weighted average grant date fair value per share | $ / shares</t>
  </si>
  <si>
    <t>Outstanding ending balance, Weighted average grant date fair value per share | $ / shares</t>
  </si>
  <si>
    <t>Fair Value of Financial Instruments - Financial Instruments Carried at Fair Value in Consolidated Balance Sheets (Details) - USD ($) $ in Thousands</t>
  </si>
  <si>
    <t>Fair Value Assets And Liabilities Measured On Recurring And Nonrecurring Basis [Line Items]</t>
  </si>
  <si>
    <t>Fair Value Measurements, Recurring | Real Estate Securities</t>
  </si>
  <si>
    <t>Fair Value Measurements, Recurring | Real Estate Securities | Level II</t>
  </si>
  <si>
    <t>Fair Value of Financial Instruments - Additional Information (Details) - USD ($)</t>
  </si>
  <si>
    <t>Fair value assets transfers from level 1 to level 2 amount</t>
  </si>
  <si>
    <t>Fair value assets transfers from level 2 to level 1 amount</t>
  </si>
  <si>
    <t>Fair value assets transfers to level 3 amount</t>
  </si>
  <si>
    <t>Fair value assets transfers out of level 3 amount</t>
  </si>
  <si>
    <t>Fair Value of Financial Instruments - Schedule of Carrying Amount and Fair Value of Financial Instruments (Details) - USD ($) $ in Thousands</t>
  </si>
  <si>
    <t>Carrying Amount</t>
  </si>
  <si>
    <t>Financial assets</t>
  </si>
  <si>
    <t>Commercial mortgage loans, net</t>
  </si>
  <si>
    <t>Financial liabilities</t>
  </si>
  <si>
    <t>Carrying Amount | Real Estate Securities</t>
  </si>
  <si>
    <t>Repurchase agreements</t>
  </si>
  <si>
    <t>Carrying Amount | Commercial Mortgage Loans</t>
  </si>
  <si>
    <t>Estimated Fair Value</t>
  </si>
  <si>
    <t>Estimated Fair Value | Real Estate Securities</t>
  </si>
  <si>
    <t>Estimated Fair Value | Commercial Mortgage Loans</t>
  </si>
  <si>
    <t>Subsequent Events - Additional Information (Details) - USD ($) $ in Thousands</t>
  </si>
  <si>
    <t>Feb. 27, 2020</t>
  </si>
  <si>
    <t>Jan. 30, 2020</t>
  </si>
  <si>
    <t>Subsequent Event [Line Items]</t>
  </si>
  <si>
    <t>Subsequent Event | Common Stock</t>
  </si>
  <si>
    <t>Distributions declared date</t>
  </si>
  <si>
    <t>Feb. 27,
		2020</t>
  </si>
  <si>
    <t>Jan. 30,
		2020</t>
  </si>
  <si>
    <t>Distributions record date</t>
  </si>
  <si>
    <t>Feb. 29,
		2020</t>
  </si>
  <si>
    <t>Jan. 31,
		2020</t>
  </si>
  <si>
    <t>Distributions payable date</t>
  </si>
  <si>
    <t>Mar. 18,
		2020</t>
  </si>
  <si>
    <t>Feb. 18,
		2020</t>
  </si>
  <si>
    <t>Initial Public Offering | Subsequent Event</t>
  </si>
  <si>
    <t>Subsequent Events - Schedule of Declared Distributions for Class of Common Stock (Details) - $ / shares</t>
  </si>
  <si>
    <t>Subsequent Event | Class P Common Stock</t>
  </si>
  <si>
    <t>Subsequent Event | Class A Common Stock</t>
  </si>
  <si>
    <t>Subsequent Event | Class T Common Stock</t>
  </si>
  <si>
    <t>Subsequent Event | Class D Common Stock</t>
  </si>
  <si>
    <t>Subsequent Event | Class I Common Stock</t>
  </si>
  <si>
    <t>Schedule IV - Mortgage Loans on Real Estate - Schedule of Mortgage Loans on Real Estate (Details) - USD ($) $ in Thousands</t>
  </si>
  <si>
    <t>Dec. 31, 2016</t>
  </si>
  <si>
    <t>First Mortgage Loan 1 | Office | LIBOR Spread</t>
  </si>
  <si>
    <t>Cash Coupon</t>
  </si>
  <si>
    <t>L+4.70%</t>
  </si>
  <si>
    <t>Cash Coupon, Rate</t>
  </si>
  <si>
    <t>4.70%</t>
  </si>
  <si>
    <t>Periodic Payment Terms</t>
  </si>
  <si>
    <t>[1]</t>
  </si>
  <si>
    <t>I/O</t>
  </si>
  <si>
    <t>Maximum Maturity</t>
  </si>
  <si>
    <t>Jan. 9,
		2023</t>
  </si>
  <si>
    <t>First Mortgage Loan 2 | Office | LIBOR Spread</t>
  </si>
  <si>
    <t>L+4.50%</t>
  </si>
  <si>
    <t>4.50%</t>
  </si>
  <si>
    <t>Dec. 9,
		2022</t>
  </si>
  <si>
    <t>First Mortgage Loan 3 | Retail | LIBOR Spread</t>
  </si>
  <si>
    <t>L+3.75%</t>
  </si>
  <si>
    <t>3.75%</t>
  </si>
  <si>
    <t>Apr. 9,
		2023</t>
  </si>
  <si>
    <t>First Mortgage Loan 4 | Industrial | LIBOR Spread</t>
  </si>
  <si>
    <t>L+4.00%</t>
  </si>
  <si>
    <t>4.00%</t>
  </si>
  <si>
    <t>May 9,
		2023</t>
  </si>
  <si>
    <t>First Mortgage Loan 5 | Multifamily | LIBOR Spread</t>
  </si>
  <si>
    <t>Jun. 9,
		2023</t>
  </si>
  <si>
    <t>First Mortgage Loan 6 | Multifamily | LIBOR Spread</t>
  </si>
  <si>
    <t>L+3.65%</t>
  </si>
  <si>
    <t>3.65%</t>
  </si>
  <si>
    <t>Sep. 9,
		2023</t>
  </si>
  <si>
    <t>First Mortgage Loan 7 | Office | LIBOR Spread</t>
  </si>
  <si>
    <t>First Mortgage Loan 8 | Multifamily | LIBOR Spread</t>
  </si>
  <si>
    <t>L+3.70%</t>
  </si>
  <si>
    <t>Oct. 9,
		2023</t>
  </si>
  <si>
    <t>First Mortgage Loan 9 | Multifamily | LIBOR Spread</t>
  </si>
  <si>
    <t>First Mortgage Loan10 | Multifamily | LIBOR Spread</t>
  </si>
  <si>
    <t>L+3.85%</t>
  </si>
  <si>
    <t>3.85%</t>
  </si>
  <si>
    <t>Nov. 9,
		2023</t>
  </si>
  <si>
    <t>First Mortgage Loan 11 | Multifamily | LIBOR Spread</t>
  </si>
  <si>
    <t>L+3.90%</t>
  </si>
  <si>
    <t>3.90%</t>
  </si>
  <si>
    <t>Dec. 9,
		2023</t>
  </si>
  <si>
    <t>First Mortgage Loan 12 | Multifamily | LIBOR Spread</t>
  </si>
  <si>
    <t>L+3.30%</t>
  </si>
  <si>
    <t>3.30%</t>
  </si>
  <si>
    <t>First Mortgage Loan 13 | Hospitality | LIBOR Spread</t>
  </si>
  <si>
    <t>L+5.05%</t>
  </si>
  <si>
    <t>5.05%</t>
  </si>
  <si>
    <t>Dec. 9,
		2021</t>
  </si>
  <si>
    <t>First Mortgage Loan 14 | Hospitality | LIBOR Spread</t>
  </si>
  <si>
    <t>L+4.20%</t>
  </si>
  <si>
    <t>4.20%</t>
  </si>
  <si>
    <t>Jan. 9,
		2024</t>
  </si>
  <si>
    <t>First Mortgage Loan 15 | Multifamily | LIBOR Spread</t>
  </si>
  <si>
    <t>L+3.40%</t>
  </si>
  <si>
    <t>Feb. 9,
		2024</t>
  </si>
  <si>
    <t>First Mortgage Loan 16 | Multifamily | LIBOR Spread</t>
  </si>
  <si>
    <t>L+3.45%</t>
  </si>
  <si>
    <t>3.45%</t>
  </si>
  <si>
    <t>First Mortgage Loan 17 | Industrial | LIBOR Spread</t>
  </si>
  <si>
    <t>Apr. 9,
		2024</t>
  </si>
  <si>
    <t>First Mortgage Loan 18 | Multifamily | LIBOR Spread</t>
  </si>
  <si>
    <t>May 9,
		2024</t>
  </si>
  <si>
    <t>First Mortgage Loan 19 | Multifamily | LIBOR Spread</t>
  </si>
  <si>
    <t>L+3.25%</t>
  </si>
  <si>
    <t>3.25%</t>
  </si>
  <si>
    <t>Jun. 9,
		2024</t>
  </si>
  <si>
    <t>First Mortgage Loan 20 | Multifamily | LIBOR Spread</t>
  </si>
  <si>
    <t>First Mortgage Loan 21 | Office | LIBOR Spread</t>
  </si>
  <si>
    <t>L+2.75%</t>
  </si>
  <si>
    <t>2.75%</t>
  </si>
  <si>
    <t>Jul. 9,
		2024</t>
  </si>
  <si>
    <t>First Mortgage Loan 22 | Mixed Use | LIBOR Spread</t>
  </si>
  <si>
    <t>L+3.60%</t>
  </si>
  <si>
    <t>3.60%</t>
  </si>
  <si>
    <t>First Mortgage Loan 23 | Office | LIBOR Spread</t>
  </si>
  <si>
    <t>L+3.95%</t>
  </si>
  <si>
    <t>3.95%</t>
  </si>
  <si>
    <t>Aug. 9,
		2022</t>
  </si>
  <si>
    <t>First Mortgage Loan 24 | Office | LIBOR Spread</t>
  </si>
  <si>
    <t>Sep. 9,
		2024</t>
  </si>
  <si>
    <t>First Mortgage Loan 25 | Office | LIBOR Spread</t>
  </si>
  <si>
    <t>L+3.10%</t>
  </si>
  <si>
    <t>3.10%</t>
  </si>
  <si>
    <t>Oct. 9,
		2024</t>
  </si>
  <si>
    <t>First Mortgage Loan 26 | Multifamily | LIBOR Spread</t>
  </si>
  <si>
    <t>First Mortgage Loan 27 | Office | LIBOR Spread</t>
  </si>
  <si>
    <t>L+2.90%</t>
  </si>
  <si>
    <t>2.90%</t>
  </si>
  <si>
    <t>First Mortgage Loan 28 | Multifamily | LIBOR Spread</t>
  </si>
  <si>
    <t>L+3.00%</t>
  </si>
  <si>
    <t>Nov. 9,
		2024</t>
  </si>
  <si>
    <t>First Mortgage Loan 29 | Multifamily | LIBOR Spread</t>
  </si>
  <si>
    <t>Dec. 9,
		2024</t>
  </si>
  <si>
    <t>Credit Loan 1 | Office</t>
  </si>
  <si>
    <t>Oct. 11,
		2027</t>
  </si>
  <si>
    <t>Credit Loan 2 | Hospitality</t>
  </si>
  <si>
    <t>9.35%</t>
  </si>
  <si>
    <t>Apr. 1,
		2023</t>
  </si>
  <si>
    <t>Credit Loan 3 | Office</t>
  </si>
  <si>
    <t>10.00%</t>
  </si>
  <si>
    <t>Oct. 6,
		2024</t>
  </si>
  <si>
    <t>I/O = interest only, P/I = principal and interest.</t>
  </si>
  <si>
    <t>Schedule IV - Mortgage Loans on Real Estate - Schedule of Mortgage Loans on Real Estate (Parenthetical) (Details) - First Mortgage Loan 13 - Hospitality - LIBOR Spread</t>
  </si>
  <si>
    <t>Jan. 31, 2020</t>
  </si>
  <si>
    <t>Subsequent Event</t>
  </si>
  <si>
    <t>L+5.30%</t>
  </si>
  <si>
    <t>Schedule IV - Mortgage Loans on Real Estate - Schedule of Reconciliation of Commercial Mortgage Loans, at Cost (Details) - USD ($) $ in Thousands</t>
  </si>
  <si>
    <t>Balance at January 1,</t>
  </si>
  <si>
    <t>Loan fundings</t>
  </si>
  <si>
    <t>Amortization of deferred fees and expenses</t>
  </si>
  <si>
    <t>Collections of principal</t>
  </si>
  <si>
    <t>Net fees capitalized into carrying value of loans</t>
  </si>
  <si>
    <t>Balance at December 31,</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000_);_(&quot;$ &quot;(#,##0.000000000)" numFmtId="167"/>
    <numFmt formatCode="#,##0.000_);(#,##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5"/>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2</v>
      </c>
    </row>
    <row r="20" spans="1:3">
      <c r="A20" s="4" t="s">
        <v>34</v>
      </c>
      <c r="B20" s="4" t="s">
        <v>32</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2</v>
      </c>
    </row>
    <row r="33" spans="1:3">
      <c r="A33" s="4" t="s">
        <v>57</v>
      </c>
      <c r="B33" s="4" t="s">
        <v>8</v>
      </c>
    </row>
    <row r="34" spans="1:3">
      <c r="A34" s="4" t="s">
        <v>58</v>
      </c>
    </row>
    <row r="35" spans="1:3">
      <c r="A35" s="3" t="s">
        <v>4</v>
      </c>
    </row>
    <row r="36" spans="1:3">
      <c r="A36" s="4" t="s">
        <v>59</v>
      </c>
      <c r="C36" s="5" t="n">
        <v>10151787</v>
      </c>
    </row>
    <row r="37" spans="1:3">
      <c r="A37" s="4" t="s">
        <v>60</v>
      </c>
    </row>
    <row r="38" spans="1:3">
      <c r="A38" s="3" t="s">
        <v>4</v>
      </c>
    </row>
    <row r="39" spans="1:3">
      <c r="A39" s="4" t="s">
        <v>59</v>
      </c>
      <c r="C39" s="5" t="n">
        <v>396828</v>
      </c>
    </row>
    <row r="40" spans="1:3">
      <c r="A40" s="4" t="s">
        <v>61</v>
      </c>
    </row>
    <row r="41" spans="1:3">
      <c r="A41" s="3" t="s">
        <v>4</v>
      </c>
    </row>
    <row r="42" spans="1:3">
      <c r="A42" s="4" t="s">
        <v>59</v>
      </c>
      <c r="C42" s="5" t="n">
        <v>377681</v>
      </c>
    </row>
    <row r="43" spans="1:3">
      <c r="A43" s="4" t="s">
        <v>62</v>
      </c>
    </row>
    <row r="44" spans="1:3">
      <c r="A44" s="3" t="s">
        <v>4</v>
      </c>
    </row>
    <row r="45" spans="1:3">
      <c r="A45" s="4" t="s">
        <v>59</v>
      </c>
      <c r="C45" s="5" t="n">
        <v>652618</v>
      </c>
    </row>
    <row r="46" spans="1:3">
      <c r="A46" s="4" t="s">
        <v>63</v>
      </c>
    </row>
    <row r="47" spans="1:3">
      <c r="A47" s="3" t="s">
        <v>4</v>
      </c>
    </row>
    <row r="48" spans="1:3">
      <c r="A48" s="4" t="s">
        <v>59</v>
      </c>
      <c r="C48" s="5" t="n">
        <v>49918</v>
      </c>
    </row>
    <row r="49" spans="1:3">
      <c r="A49" s="4" t="s">
        <v>64</v>
      </c>
    </row>
    <row r="50" spans="1:3">
      <c r="A50" s="3" t="s">
        <v>4</v>
      </c>
    </row>
    <row r="51" spans="1:3">
      <c r="A51" s="4" t="s">
        <v>59</v>
      </c>
      <c r="C5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7210</v>
      </c>
      <c r="C3" s="6" t="n">
        <v>27530</v>
      </c>
    </row>
    <row r="4" spans="1:3">
      <c r="A4" s="4" t="s">
        <v>69</v>
      </c>
      <c r="B4" s="5" t="n">
        <v>429</v>
      </c>
      <c r="C4" s="5" t="n">
        <v>967</v>
      </c>
    </row>
    <row r="5" spans="1:3">
      <c r="A5" s="4" t="s">
        <v>70</v>
      </c>
      <c r="B5" s="5" t="n">
        <v>157869</v>
      </c>
      <c r="C5" s="5" t="n">
        <v>91218</v>
      </c>
    </row>
    <row r="6" spans="1:3">
      <c r="A6" s="4" t="s">
        <v>71</v>
      </c>
      <c r="B6" s="5" t="n">
        <v>504702</v>
      </c>
      <c r="C6" s="5" t="n">
        <v>249573</v>
      </c>
    </row>
    <row r="7" spans="1:3">
      <c r="A7" s="4" t="s">
        <v>72</v>
      </c>
      <c r="B7" s="5" t="n">
        <v>1133</v>
      </c>
      <c r="C7" s="5" t="n">
        <v>518</v>
      </c>
    </row>
    <row r="8" spans="1:3">
      <c r="A8" s="4" t="s">
        <v>73</v>
      </c>
      <c r="C8" s="5" t="n">
        <v>1201</v>
      </c>
    </row>
    <row r="9" spans="1:3">
      <c r="A9" s="4" t="s">
        <v>74</v>
      </c>
      <c r="B9" s="5" t="n">
        <v>1822</v>
      </c>
      <c r="C9" s="5" t="n">
        <v>994</v>
      </c>
    </row>
    <row r="10" spans="1:3">
      <c r="A10" s="4" t="s">
        <v>75</v>
      </c>
      <c r="B10" s="5" t="n">
        <v>154</v>
      </c>
      <c r="C10" s="5" t="n">
        <v>22</v>
      </c>
    </row>
    <row r="11" spans="1:3">
      <c r="A11" s="4" t="s">
        <v>76</v>
      </c>
      <c r="B11" s="5" t="n">
        <v>703319</v>
      </c>
      <c r="C11" s="5" t="n">
        <v>372023</v>
      </c>
    </row>
    <row r="12" spans="1:3">
      <c r="A12" s="3" t="s">
        <v>77</v>
      </c>
    </row>
    <row r="13" spans="1:3">
      <c r="A13" s="4" t="s">
        <v>78</v>
      </c>
      <c r="B13" s="5" t="n">
        <v>107489</v>
      </c>
      <c r="C13" s="5" t="n">
        <v>61871</v>
      </c>
    </row>
    <row r="14" spans="1:3">
      <c r="A14" s="4" t="s">
        <v>79</v>
      </c>
      <c r="B14" s="5" t="n">
        <v>335805</v>
      </c>
      <c r="C14" s="5" t="n">
        <v>164333</v>
      </c>
    </row>
    <row r="15" spans="1:3">
      <c r="A15" s="4" t="s">
        <v>80</v>
      </c>
      <c r="B15" s="5" t="n">
        <v>55</v>
      </c>
      <c r="C15" s="5" t="n">
        <v>100</v>
      </c>
    </row>
    <row r="16" spans="1:3">
      <c r="A16" s="4" t="s">
        <v>81</v>
      </c>
      <c r="B16" s="5" t="n">
        <v>698</v>
      </c>
      <c r="C16" s="5" t="n">
        <v>1680</v>
      </c>
    </row>
    <row r="17" spans="1:3">
      <c r="A17" s="4" t="s">
        <v>82</v>
      </c>
      <c r="B17" s="5" t="n">
        <v>652</v>
      </c>
      <c r="C17" s="5" t="n">
        <v>427</v>
      </c>
    </row>
    <row r="18" spans="1:3">
      <c r="A18" s="4" t="s">
        <v>83</v>
      </c>
      <c r="B18" s="5" t="n">
        <v>1699</v>
      </c>
      <c r="C18" s="5" t="n">
        <v>941</v>
      </c>
    </row>
    <row r="19" spans="1:3">
      <c r="A19" s="4" t="s">
        <v>84</v>
      </c>
      <c r="B19" s="5" t="n">
        <v>755</v>
      </c>
      <c r="C19" s="5" t="n">
        <v>399</v>
      </c>
    </row>
    <row r="20" spans="1:3">
      <c r="A20" s="4" t="s">
        <v>85</v>
      </c>
      <c r="B20" s="5" t="n">
        <v>447153</v>
      </c>
      <c r="C20" s="5" t="n">
        <v>229751</v>
      </c>
    </row>
    <row r="21" spans="1:3">
      <c r="A21" s="3" t="s">
        <v>86</v>
      </c>
    </row>
    <row r="22" spans="1:3">
      <c r="A22" s="4" t="s">
        <v>87</v>
      </c>
      <c r="B22" s="5" t="n">
        <v>265963</v>
      </c>
      <c r="C22" s="5" t="n">
        <v>148650</v>
      </c>
    </row>
    <row r="23" spans="1:3">
      <c r="A23" s="4" t="s">
        <v>88</v>
      </c>
      <c r="B23" s="5" t="n">
        <v>-9807</v>
      </c>
      <c r="C23" s="5" t="n">
        <v>-6384</v>
      </c>
    </row>
    <row r="24" spans="1:3">
      <c r="A24" s="4" t="s">
        <v>89</v>
      </c>
      <c r="B24" s="5" t="n">
        <v>256166</v>
      </c>
      <c r="C24" s="5" t="n">
        <v>142272</v>
      </c>
    </row>
    <row r="25" spans="1:3">
      <c r="A25" s="4" t="s">
        <v>90</v>
      </c>
      <c r="B25" s="5" t="n">
        <v>703319</v>
      </c>
      <c r="C25" s="5" t="n">
        <v>372023</v>
      </c>
    </row>
    <row r="26" spans="1:3">
      <c r="A26" s="4" t="s">
        <v>58</v>
      </c>
    </row>
    <row r="27" spans="1:3">
      <c r="A27" s="3" t="s">
        <v>86</v>
      </c>
    </row>
    <row r="28" spans="1:3">
      <c r="A28" s="4" t="s">
        <v>91</v>
      </c>
      <c r="B28" s="5" t="n">
        <v>10</v>
      </c>
      <c r="C28" s="5" t="n">
        <v>6</v>
      </c>
    </row>
    <row r="29" spans="1:3">
      <c r="A29" s="4" t="s">
        <v>62</v>
      </c>
    </row>
    <row r="30" spans="1:3">
      <c r="A30" s="3" t="s">
        <v>86</v>
      </c>
    </row>
    <row r="31" spans="1:3">
      <c r="A31" s="4" t="s">
        <v>91</v>
      </c>
      <c r="B31" s="5" t="n">
        <v>0</v>
      </c>
      <c r="C31" s="5" t="n">
        <v>0</v>
      </c>
    </row>
    <row r="32" spans="1:3">
      <c r="A32" s="4" t="s">
        <v>60</v>
      </c>
    </row>
    <row r="33" spans="1:3">
      <c r="A33" s="3" t="s">
        <v>86</v>
      </c>
    </row>
    <row r="34" spans="1:3">
      <c r="A34" s="4" t="s">
        <v>91</v>
      </c>
      <c r="B34" s="5" t="n">
        <v>0</v>
      </c>
      <c r="C34" s="5" t="n">
        <v>0</v>
      </c>
    </row>
    <row r="35" spans="1:3">
      <c r="A35" s="4" t="s">
        <v>64</v>
      </c>
    </row>
    <row r="36" spans="1:3">
      <c r="A36" s="3" t="s">
        <v>86</v>
      </c>
    </row>
    <row r="37" spans="1:3">
      <c r="A37" s="4" t="s">
        <v>91</v>
      </c>
      <c r="B37" s="5" t="n">
        <v>0</v>
      </c>
      <c r="C37" s="5" t="n">
        <v>0</v>
      </c>
    </row>
    <row r="38" spans="1:3">
      <c r="A38" s="4" t="s">
        <v>63</v>
      </c>
    </row>
    <row r="39" spans="1:3">
      <c r="A39" s="3" t="s">
        <v>86</v>
      </c>
    </row>
    <row r="40" spans="1:3">
      <c r="A40" s="4" t="s">
        <v>91</v>
      </c>
      <c r="B40" s="5" t="n">
        <v>0</v>
      </c>
      <c r="C40" s="5" t="n">
        <v>0</v>
      </c>
    </row>
    <row r="41" spans="1:3">
      <c r="A41" s="4" t="s">
        <v>61</v>
      </c>
    </row>
    <row r="42" spans="1:3">
      <c r="A42" s="3" t="s">
        <v>86</v>
      </c>
    </row>
    <row r="43" spans="1:3">
      <c r="A43" s="4" t="s">
        <v>91</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88</v>
      </c>
      <c r="B12" s="4" t="s">
        <v>234</v>
      </c>
    </row>
    <row r="13" spans="1:2">
      <c r="A13" s="4" t="s">
        <v>206</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185</v>
      </c>
    </row>
    <row r="7" spans="1:2">
      <c r="A7" s="3" t="s">
        <v>255</v>
      </c>
    </row>
    <row r="8" spans="1:2">
      <c r="A8" s="4" t="s">
        <v>256</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v>
      </c>
      <c r="B1" s="2" t="s">
        <v>2</v>
      </c>
      <c r="C1" s="2" t="s">
        <v>66</v>
      </c>
    </row>
    <row r="2" spans="1:3">
      <c r="A2" s="4" t="s">
        <v>93</v>
      </c>
      <c r="B2" s="6" t="n">
        <v>0</v>
      </c>
      <c r="C2" s="6" t="n">
        <v>0</v>
      </c>
    </row>
    <row r="3" spans="1:3">
      <c r="A3" s="4" t="s">
        <v>94</v>
      </c>
      <c r="B3" s="5" t="n">
        <v>3050000000</v>
      </c>
    </row>
    <row r="4" spans="1:3">
      <c r="A4" s="4" t="s">
        <v>95</v>
      </c>
      <c r="B4" s="6" t="n">
        <v>22718000</v>
      </c>
      <c r="C4" s="6" t="n">
        <v>11724000</v>
      </c>
    </row>
    <row r="5" spans="1:3">
      <c r="A5" s="4" t="s">
        <v>58</v>
      </c>
    </row>
    <row r="6" spans="1:3">
      <c r="A6" s="4" t="s">
        <v>96</v>
      </c>
      <c r="B6" s="7" t="n">
        <v>0.001</v>
      </c>
      <c r="C6" s="7" t="n">
        <v>0.001</v>
      </c>
    </row>
    <row r="7" spans="1:3">
      <c r="A7" s="4" t="s">
        <v>94</v>
      </c>
      <c r="B7" s="5" t="n">
        <v>500000000</v>
      </c>
      <c r="C7" s="5" t="n">
        <v>450000000</v>
      </c>
    </row>
    <row r="8" spans="1:3">
      <c r="A8" s="4" t="s">
        <v>97</v>
      </c>
      <c r="B8" s="5" t="n">
        <v>10182305</v>
      </c>
      <c r="C8" s="5" t="n">
        <v>5940744</v>
      </c>
    </row>
    <row r="9" spans="1:3">
      <c r="A9" s="4" t="s">
        <v>98</v>
      </c>
      <c r="B9" s="5" t="n">
        <v>10182305</v>
      </c>
      <c r="C9" s="5" t="n">
        <v>5940744</v>
      </c>
    </row>
    <row r="10" spans="1:3">
      <c r="A10" s="4" t="s">
        <v>62</v>
      </c>
    </row>
    <row r="11" spans="1:3">
      <c r="A11" s="4" t="s">
        <v>96</v>
      </c>
      <c r="B11" s="7" t="n">
        <v>0.001</v>
      </c>
      <c r="C11" s="7" t="n">
        <v>0.001</v>
      </c>
    </row>
    <row r="12" spans="1:3">
      <c r="A12" s="4" t="s">
        <v>94</v>
      </c>
      <c r="B12" s="5" t="n">
        <v>500000000</v>
      </c>
      <c r="C12" s="5" t="n">
        <v>0</v>
      </c>
    </row>
    <row r="13" spans="1:3">
      <c r="A13" s="4" t="s">
        <v>97</v>
      </c>
      <c r="B13" s="5" t="n">
        <v>272006</v>
      </c>
      <c r="C13" s="5" t="n">
        <v>0</v>
      </c>
    </row>
    <row r="14" spans="1:3">
      <c r="A14" s="4" t="s">
        <v>98</v>
      </c>
      <c r="B14" s="5" t="n">
        <v>272006</v>
      </c>
      <c r="C14" s="5" t="n">
        <v>0</v>
      </c>
    </row>
    <row r="15" spans="1:3">
      <c r="A15" s="4" t="s">
        <v>60</v>
      </c>
    </row>
    <row r="16" spans="1:3">
      <c r="A16" s="4" t="s">
        <v>96</v>
      </c>
      <c r="B16" s="7" t="n">
        <v>0.001</v>
      </c>
      <c r="C16" s="7" t="n">
        <v>0.001</v>
      </c>
    </row>
    <row r="17" spans="1:3">
      <c r="A17" s="4" t="s">
        <v>94</v>
      </c>
      <c r="B17" s="5" t="n">
        <v>500000000</v>
      </c>
      <c r="C17" s="5" t="n">
        <v>0</v>
      </c>
    </row>
    <row r="18" spans="1:3">
      <c r="A18" s="4" t="s">
        <v>97</v>
      </c>
      <c r="B18" s="5" t="n">
        <v>121718</v>
      </c>
      <c r="C18" s="5" t="n">
        <v>0</v>
      </c>
    </row>
    <row r="19" spans="1:3">
      <c r="A19" s="4" t="s">
        <v>98</v>
      </c>
      <c r="B19" s="5" t="n">
        <v>121718</v>
      </c>
      <c r="C19" s="5" t="n">
        <v>0</v>
      </c>
    </row>
    <row r="20" spans="1:3">
      <c r="A20" s="4" t="s">
        <v>64</v>
      </c>
    </row>
    <row r="21" spans="1:3">
      <c r="A21" s="4" t="s">
        <v>96</v>
      </c>
      <c r="B21" s="7" t="n">
        <v>0.001</v>
      </c>
      <c r="C21" s="7" t="n">
        <v>0.001</v>
      </c>
    </row>
    <row r="22" spans="1:3">
      <c r="A22" s="4" t="s">
        <v>94</v>
      </c>
      <c r="B22" s="5" t="n">
        <v>500000000</v>
      </c>
      <c r="C22" s="5" t="n">
        <v>0</v>
      </c>
    </row>
    <row r="23" spans="1:3">
      <c r="A23" s="4" t="s">
        <v>97</v>
      </c>
      <c r="B23" s="5" t="n">
        <v>0</v>
      </c>
      <c r="C23" s="5" t="n">
        <v>0</v>
      </c>
    </row>
    <row r="24" spans="1:3">
      <c r="A24" s="4" t="s">
        <v>98</v>
      </c>
      <c r="B24" s="5" t="n">
        <v>0</v>
      </c>
      <c r="C24" s="5" t="n">
        <v>0</v>
      </c>
    </row>
    <row r="25" spans="1:3">
      <c r="A25" s="4" t="s">
        <v>63</v>
      </c>
    </row>
    <row r="26" spans="1:3">
      <c r="A26" s="4" t="s">
        <v>96</v>
      </c>
      <c r="B26" s="7" t="n">
        <v>0.001</v>
      </c>
      <c r="C26" s="7" t="n">
        <v>0.001</v>
      </c>
    </row>
    <row r="27" spans="1:3">
      <c r="A27" s="4" t="s">
        <v>94</v>
      </c>
      <c r="B27" s="5" t="n">
        <v>500000000</v>
      </c>
      <c r="C27" s="5" t="n">
        <v>0</v>
      </c>
    </row>
    <row r="28" spans="1:3">
      <c r="A28" s="4" t="s">
        <v>97</v>
      </c>
      <c r="B28" s="5" t="n">
        <v>41538</v>
      </c>
      <c r="C28" s="5" t="n">
        <v>0</v>
      </c>
    </row>
    <row r="29" spans="1:3">
      <c r="A29" s="4" t="s">
        <v>98</v>
      </c>
      <c r="B29" s="5" t="n">
        <v>41538</v>
      </c>
      <c r="C29" s="5" t="n">
        <v>0</v>
      </c>
    </row>
    <row r="30" spans="1:3">
      <c r="A30" s="4" t="s">
        <v>61</v>
      </c>
    </row>
    <row r="31" spans="1:3">
      <c r="A31" s="4" t="s">
        <v>96</v>
      </c>
      <c r="B31" s="7" t="n">
        <v>0.001</v>
      </c>
      <c r="C31" s="7" t="n">
        <v>0.001</v>
      </c>
    </row>
    <row r="32" spans="1:3">
      <c r="A32" s="4" t="s">
        <v>94</v>
      </c>
      <c r="B32" s="5" t="n">
        <v>500000000</v>
      </c>
      <c r="C32" s="5" t="n">
        <v>0</v>
      </c>
    </row>
    <row r="33" spans="1:3">
      <c r="A33" s="4" t="s">
        <v>97</v>
      </c>
      <c r="B33" s="5" t="n">
        <v>100743</v>
      </c>
      <c r="C33" s="5" t="n">
        <v>0</v>
      </c>
    </row>
    <row r="34" spans="1:3">
      <c r="A34" s="4" t="s">
        <v>98</v>
      </c>
      <c r="B34" s="5" t="n">
        <v>100743</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81</v>
      </c>
      <c r="B1" s="2" t="s">
        <v>282</v>
      </c>
      <c r="C1" s="2" t="s">
        <v>283</v>
      </c>
      <c r="D1" s="2" t="s">
        <v>2</v>
      </c>
      <c r="E1" s="2" t="s">
        <v>66</v>
      </c>
      <c r="F1" s="2" t="s">
        <v>100</v>
      </c>
      <c r="G1" s="2" t="s">
        <v>284</v>
      </c>
      <c r="H1" s="2" t="s">
        <v>285</v>
      </c>
      <c r="I1" s="2" t="s">
        <v>286</v>
      </c>
      <c r="J1" s="2" t="s">
        <v>287</v>
      </c>
    </row>
    <row r="2" spans="1:10">
      <c r="A2" s="3" t="s">
        <v>288</v>
      </c>
    </row>
    <row r="3" spans="1:10">
      <c r="A3" s="4" t="s">
        <v>289</v>
      </c>
      <c r="D3" s="4" t="s">
        <v>290</v>
      </c>
    </row>
    <row r="4" spans="1:10">
      <c r="A4" s="4" t="s">
        <v>291</v>
      </c>
      <c r="D4" s="6" t="n">
        <v>130164000</v>
      </c>
      <c r="E4" s="6" t="n">
        <v>114070000</v>
      </c>
      <c r="F4" s="6" t="n">
        <v>40406000</v>
      </c>
    </row>
    <row r="5" spans="1:10">
      <c r="A5" s="4" t="s">
        <v>292</v>
      </c>
      <c r="D5" s="5" t="n">
        <v>3050000000</v>
      </c>
      <c r="J5" s="5" t="n">
        <v>500000000</v>
      </c>
    </row>
    <row r="6" spans="1:10">
      <c r="A6" s="4" t="s">
        <v>293</v>
      </c>
      <c r="I6" s="6" t="n">
        <v>3050000</v>
      </c>
      <c r="J6" s="6" t="n">
        <v>500000</v>
      </c>
    </row>
    <row r="7" spans="1:10">
      <c r="A7" s="4" t="s">
        <v>294</v>
      </c>
    </row>
    <row r="8" spans="1:10">
      <c r="A8" s="3" t="s">
        <v>288</v>
      </c>
    </row>
    <row r="9" spans="1:10">
      <c r="A9" s="4" t="s">
        <v>292</v>
      </c>
      <c r="I9" s="5" t="n">
        <v>50000000</v>
      </c>
    </row>
    <row r="10" spans="1:10">
      <c r="A10" s="4" t="s">
        <v>295</v>
      </c>
    </row>
    <row r="11" spans="1:10">
      <c r="A11" s="3" t="s">
        <v>288</v>
      </c>
    </row>
    <row r="12" spans="1:10">
      <c r="A12" s="4" t="s">
        <v>296</v>
      </c>
      <c r="G12" s="6" t="n">
        <v>25</v>
      </c>
    </row>
    <row r="13" spans="1:10">
      <c r="A13" s="4" t="s">
        <v>297</v>
      </c>
    </row>
    <row r="14" spans="1:10">
      <c r="A14" s="3" t="s">
        <v>288</v>
      </c>
    </row>
    <row r="15" spans="1:10">
      <c r="A15" s="4" t="s">
        <v>291</v>
      </c>
      <c r="B15" s="6" t="n">
        <v>2350000000</v>
      </c>
    </row>
    <row r="16" spans="1:10">
      <c r="A16" s="4" t="s">
        <v>58</v>
      </c>
    </row>
    <row r="17" spans="1:10">
      <c r="A17" s="3" t="s">
        <v>288</v>
      </c>
    </row>
    <row r="18" spans="1:10">
      <c r="A18" s="4" t="s">
        <v>298</v>
      </c>
      <c r="D18" s="5" t="n">
        <v>10258094</v>
      </c>
    </row>
    <row r="19" spans="1:10">
      <c r="A19" s="4" t="s">
        <v>299</v>
      </c>
      <c r="D19" s="6" t="n">
        <v>276681000</v>
      </c>
    </row>
    <row r="20" spans="1:10">
      <c r="A20" s="4" t="s">
        <v>292</v>
      </c>
      <c r="D20" s="5" t="n">
        <v>500000000</v>
      </c>
      <c r="E20" s="5" t="n">
        <v>450000000</v>
      </c>
      <c r="I20" s="5" t="n">
        <v>3000000000</v>
      </c>
    </row>
    <row r="21" spans="1:10">
      <c r="A21" s="4" t="s">
        <v>296</v>
      </c>
      <c r="H21" s="8" t="n">
        <v>27.38</v>
      </c>
    </row>
    <row r="22" spans="1:10">
      <c r="A22" s="4" t="s">
        <v>300</v>
      </c>
    </row>
    <row r="23" spans="1:10">
      <c r="A23" s="3" t="s">
        <v>288</v>
      </c>
    </row>
    <row r="24" spans="1:10">
      <c r="A24" s="4" t="s">
        <v>291</v>
      </c>
      <c r="D24" s="6" t="n">
        <v>4000</v>
      </c>
      <c r="E24" s="6" t="n">
        <v>4000</v>
      </c>
      <c r="F24" s="6" t="n">
        <v>2000</v>
      </c>
    </row>
    <row r="25" spans="1:10">
      <c r="A25" s="4" t="s">
        <v>301</v>
      </c>
    </row>
    <row r="26" spans="1:10">
      <c r="A26" s="3" t="s">
        <v>288</v>
      </c>
    </row>
    <row r="27" spans="1:10">
      <c r="A27" s="4" t="s">
        <v>302</v>
      </c>
      <c r="C27" s="6" t="n">
        <v>500000000</v>
      </c>
    </row>
    <row r="28" spans="1:10">
      <c r="A28" s="4" t="s">
        <v>62</v>
      </c>
    </row>
    <row r="29" spans="1:10">
      <c r="A29" s="3" t="s">
        <v>288</v>
      </c>
    </row>
    <row r="30" spans="1:10">
      <c r="A30" s="4" t="s">
        <v>292</v>
      </c>
      <c r="D30" s="5" t="n">
        <v>500000000</v>
      </c>
      <c r="E30" s="5" t="n">
        <v>0</v>
      </c>
      <c r="I30" s="5" t="n">
        <v>500000000</v>
      </c>
    </row>
    <row r="31" spans="1:10">
      <c r="A31" s="4" t="s">
        <v>63</v>
      </c>
    </row>
    <row r="32" spans="1:10">
      <c r="A32" s="3" t="s">
        <v>288</v>
      </c>
    </row>
    <row r="33" spans="1:10">
      <c r="A33" s="4" t="s">
        <v>292</v>
      </c>
      <c r="D33" s="5" t="n">
        <v>500000000</v>
      </c>
      <c r="E33" s="5" t="n">
        <v>0</v>
      </c>
      <c r="I33" s="5" t="n">
        <v>500000000</v>
      </c>
    </row>
    <row r="34" spans="1:10">
      <c r="A34" s="4" t="s">
        <v>61</v>
      </c>
    </row>
    <row r="35" spans="1:10">
      <c r="A35" s="3" t="s">
        <v>288</v>
      </c>
    </row>
    <row r="36" spans="1:10">
      <c r="A36" s="4" t="s">
        <v>292</v>
      </c>
      <c r="D36" s="5" t="n">
        <v>500000000</v>
      </c>
      <c r="E36" s="5" t="n">
        <v>0</v>
      </c>
      <c r="I36" s="5" t="n">
        <v>500000000</v>
      </c>
    </row>
    <row r="37" spans="1:10">
      <c r="A37" s="4" t="s">
        <v>64</v>
      </c>
    </row>
    <row r="38" spans="1:10">
      <c r="A38" s="3" t="s">
        <v>288</v>
      </c>
    </row>
    <row r="39" spans="1:10">
      <c r="A39" s="4" t="s">
        <v>292</v>
      </c>
      <c r="D39" s="5" t="n">
        <v>500000000</v>
      </c>
      <c r="E39" s="5" t="n">
        <v>0</v>
      </c>
      <c r="I39" s="5" t="n">
        <v>500000000</v>
      </c>
    </row>
    <row r="40" spans="1:10">
      <c r="A40" s="4" t="s">
        <v>60</v>
      </c>
    </row>
    <row r="41" spans="1:10">
      <c r="A41" s="3" t="s">
        <v>288</v>
      </c>
    </row>
    <row r="42" spans="1:10">
      <c r="A42" s="4" t="s">
        <v>292</v>
      </c>
      <c r="D42" s="5" t="n">
        <v>500000000</v>
      </c>
      <c r="E42" s="5" t="n">
        <v>0</v>
      </c>
      <c r="I42" s="5" t="n">
        <v>500000000</v>
      </c>
    </row>
    <row r="43" spans="1:10">
      <c r="A43" s="4" t="s">
        <v>303</v>
      </c>
    </row>
    <row r="44" spans="1:10">
      <c r="A44" s="3" t="s">
        <v>288</v>
      </c>
    </row>
    <row r="45" spans="1:10">
      <c r="A45" s="4" t="s">
        <v>292</v>
      </c>
      <c r="I45" s="5" t="n">
        <v>5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 customWidth="1" max="5" min="5" width="21"/>
    <col customWidth="1" max="6" min="6" width="24"/>
    <col customWidth="1" max="7" min="7" width="21"/>
  </cols>
  <sheetData>
    <row r="1" spans="1:7">
      <c r="A1" s="1" t="s">
        <v>304</v>
      </c>
      <c r="B1" s="2" t="s">
        <v>305</v>
      </c>
      <c r="C1" s="2" t="s">
        <v>1</v>
      </c>
    </row>
    <row r="2" spans="1:7">
      <c r="B2" s="2" t="s">
        <v>306</v>
      </c>
      <c r="C2" s="2" t="s">
        <v>307</v>
      </c>
      <c r="D2" s="2" t="s">
        <v>308</v>
      </c>
      <c r="E2" s="2" t="s">
        <v>309</v>
      </c>
      <c r="F2" s="2" t="s">
        <v>310</v>
      </c>
      <c r="G2" s="2" t="s">
        <v>311</v>
      </c>
    </row>
    <row r="3" spans="1:7">
      <c r="A3" s="3" t="s">
        <v>312</v>
      </c>
    </row>
    <row r="4" spans="1:7">
      <c r="A4" s="4" t="s">
        <v>313</v>
      </c>
      <c r="C4" s="4" t="s">
        <v>314</v>
      </c>
    </row>
    <row r="5" spans="1:7">
      <c r="A5" s="4" t="s">
        <v>315</v>
      </c>
      <c r="B5" s="6" t="n">
        <v>504702000</v>
      </c>
      <c r="C5" s="6" t="n">
        <v>504702000</v>
      </c>
      <c r="D5" s="6" t="n">
        <v>249573000</v>
      </c>
      <c r="E5" s="6" t="n">
        <v>32094000</v>
      </c>
      <c r="G5" s="6" t="n">
        <v>0</v>
      </c>
    </row>
    <row r="6" spans="1:7">
      <c r="A6" s="4" t="s">
        <v>316</v>
      </c>
      <c r="B6" s="5" t="n">
        <v>0</v>
      </c>
      <c r="C6" s="5" t="n">
        <v>0</v>
      </c>
      <c r="D6" s="5" t="n">
        <v>0</v>
      </c>
    </row>
    <row r="7" spans="1:7">
      <c r="A7" s="4" t="s">
        <v>317</v>
      </c>
      <c r="B7" s="6" t="n">
        <v>0</v>
      </c>
      <c r="C7" s="5" t="n">
        <v>0</v>
      </c>
      <c r="D7" s="5" t="n">
        <v>0</v>
      </c>
    </row>
    <row r="8" spans="1:7">
      <c r="A8" s="4" t="s">
        <v>318</v>
      </c>
      <c r="C8" s="5" t="n">
        <v>0</v>
      </c>
    </row>
    <row r="9" spans="1:7">
      <c r="A9" s="4" t="s">
        <v>319</v>
      </c>
      <c r="C9" s="5" t="n">
        <v>0</v>
      </c>
      <c r="D9" s="5" t="n">
        <v>0</v>
      </c>
      <c r="E9" s="5" t="n">
        <v>0</v>
      </c>
    </row>
    <row r="10" spans="1:7">
      <c r="A10" s="4" t="s">
        <v>320</v>
      </c>
      <c r="E10" s="5" t="n">
        <v>58000</v>
      </c>
    </row>
    <row r="11" spans="1:7">
      <c r="A11" s="4" t="s">
        <v>321</v>
      </c>
      <c r="E11" s="5" t="n">
        <v>42000</v>
      </c>
    </row>
    <row r="12" spans="1:7">
      <c r="A12" s="4" t="s">
        <v>322</v>
      </c>
      <c r="D12" s="5" t="n">
        <v>-13000</v>
      </c>
      <c r="E12" s="5" t="n">
        <v>16000</v>
      </c>
    </row>
    <row r="13" spans="1:7">
      <c r="A13" s="4" t="s">
        <v>323</v>
      </c>
      <c r="C13" s="6" t="n">
        <v>0</v>
      </c>
      <c r="D13" s="6" t="n">
        <v>-13000</v>
      </c>
      <c r="E13" s="6" t="n">
        <v>58000</v>
      </c>
    </row>
    <row r="14" spans="1:7">
      <c r="A14" s="4" t="s">
        <v>324</v>
      </c>
    </row>
    <row r="15" spans="1:7">
      <c r="A15" s="3" t="s">
        <v>312</v>
      </c>
    </row>
    <row r="16" spans="1:7">
      <c r="A16" s="4" t="s">
        <v>325</v>
      </c>
      <c r="B16" s="4" t="s">
        <v>326</v>
      </c>
    </row>
    <row r="17" spans="1:7">
      <c r="A17" s="4" t="s">
        <v>58</v>
      </c>
    </row>
    <row r="18" spans="1:7">
      <c r="A18" s="3" t="s">
        <v>312</v>
      </c>
    </row>
    <row r="19" spans="1:7">
      <c r="A19" s="4" t="s">
        <v>327</v>
      </c>
      <c r="F19" s="6" t="n">
        <v>25</v>
      </c>
    </row>
    <row r="20" spans="1:7">
      <c r="A20" s="4" t="s">
        <v>328</v>
      </c>
      <c r="F20" s="8" t="n">
        <v>27.38</v>
      </c>
    </row>
    <row r="21" spans="1:7">
      <c r="A21" s="4" t="s">
        <v>329</v>
      </c>
    </row>
    <row r="22" spans="1:7">
      <c r="A22" s="3" t="s">
        <v>312</v>
      </c>
    </row>
    <row r="23" spans="1:7">
      <c r="A23" s="4" t="s">
        <v>330</v>
      </c>
      <c r="C23" s="5" t="n">
        <v>5</v>
      </c>
    </row>
    <row r="24" spans="1:7">
      <c r="A24" s="4" t="s">
        <v>331</v>
      </c>
    </row>
    <row r="25" spans="1:7">
      <c r="A25" s="3" t="s">
        <v>312</v>
      </c>
    </row>
    <row r="26" spans="1:7">
      <c r="A26" s="4" t="s">
        <v>330</v>
      </c>
      <c r="C26" s="5" t="n">
        <v>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6</v>
      </c>
    </row>
    <row r="2" spans="1:3">
      <c r="A2" s="3" t="s">
        <v>333</v>
      </c>
    </row>
    <row r="3" spans="1:3">
      <c r="A3" s="4" t="s">
        <v>68</v>
      </c>
      <c r="B3" s="6" t="n">
        <v>37210</v>
      </c>
      <c r="C3" s="6" t="n">
        <v>27530</v>
      </c>
    </row>
    <row r="4" spans="1:3">
      <c r="A4" s="4" t="s">
        <v>69</v>
      </c>
      <c r="B4" s="5" t="n">
        <v>429</v>
      </c>
      <c r="C4" s="5" t="n">
        <v>967</v>
      </c>
    </row>
    <row r="5" spans="1:3">
      <c r="A5" s="4" t="s">
        <v>334</v>
      </c>
      <c r="B5" s="6" t="n">
        <v>37639</v>
      </c>
      <c r="C5" s="6" t="n">
        <v>28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1"/>
  </cols>
  <sheetData>
    <row r="1" spans="1:5">
      <c r="A1" s="1" t="s">
        <v>335</v>
      </c>
      <c r="B1" s="2" t="s">
        <v>1</v>
      </c>
    </row>
    <row r="2" spans="1:5">
      <c r="B2" s="2" t="s">
        <v>336</v>
      </c>
      <c r="C2" s="2" t="s">
        <v>337</v>
      </c>
      <c r="D2" s="2" t="s">
        <v>309</v>
      </c>
      <c r="E2" s="2" t="s">
        <v>311</v>
      </c>
    </row>
    <row r="3" spans="1:5">
      <c r="A3" s="3" t="s">
        <v>338</v>
      </c>
    </row>
    <row r="4" spans="1:5">
      <c r="A4" s="4" t="s">
        <v>339</v>
      </c>
      <c r="B4" s="5" t="n">
        <v>32</v>
      </c>
      <c r="C4" s="5" t="n">
        <v>18</v>
      </c>
    </row>
    <row r="5" spans="1:5">
      <c r="A5" s="4" t="s">
        <v>340</v>
      </c>
      <c r="B5" s="6" t="n">
        <v>506402</v>
      </c>
      <c r="C5" s="6" t="n">
        <v>251725</v>
      </c>
    </row>
    <row r="6" spans="1:5">
      <c r="A6" s="4" t="s">
        <v>341</v>
      </c>
      <c r="B6" s="5" t="n">
        <v>-1700</v>
      </c>
      <c r="C6" s="5" t="n">
        <v>-2152</v>
      </c>
    </row>
    <row r="7" spans="1:5">
      <c r="A7" s="4" t="s">
        <v>342</v>
      </c>
      <c r="B7" s="6" t="n">
        <v>504702</v>
      </c>
      <c r="C7" s="6" t="n">
        <v>249573</v>
      </c>
      <c r="D7" s="6" t="n">
        <v>32094</v>
      </c>
      <c r="E7" s="6" t="n">
        <v>0</v>
      </c>
    </row>
    <row r="8" spans="1:5">
      <c r="A8" s="4" t="s">
        <v>343</v>
      </c>
      <c r="B8" s="4" t="s">
        <v>344</v>
      </c>
      <c r="C8" s="4" t="s">
        <v>345</v>
      </c>
    </row>
    <row r="9" spans="1:5">
      <c r="A9" s="4" t="s">
        <v>346</v>
      </c>
      <c r="B9" s="4" t="s">
        <v>347</v>
      </c>
      <c r="C9" s="4" t="s">
        <v>348</v>
      </c>
    </row>
    <row r="10" spans="1:5">
      <c r="A10" s="4" t="s">
        <v>349</v>
      </c>
    </row>
    <row r="11" spans="1:5">
      <c r="A11" s="3" t="s">
        <v>338</v>
      </c>
    </row>
    <row r="12" spans="1:5">
      <c r="A12" s="4" t="s">
        <v>339</v>
      </c>
      <c r="B12" s="5" t="n">
        <v>29</v>
      </c>
      <c r="C12" s="5" t="n">
        <v>16</v>
      </c>
    </row>
    <row r="13" spans="1:5">
      <c r="A13" s="4" t="s">
        <v>340</v>
      </c>
      <c r="B13" s="6" t="n">
        <v>489902</v>
      </c>
      <c r="C13" s="6" t="n">
        <v>241225</v>
      </c>
    </row>
    <row r="14" spans="1:5">
      <c r="A14" s="4" t="s">
        <v>341</v>
      </c>
      <c r="B14" s="5" t="n">
        <v>-1700</v>
      </c>
      <c r="C14" s="5" t="n">
        <v>-2152</v>
      </c>
    </row>
    <row r="15" spans="1:5">
      <c r="A15" s="4" t="s">
        <v>342</v>
      </c>
      <c r="B15" s="6" t="n">
        <v>488202</v>
      </c>
      <c r="C15" s="6" t="n">
        <v>239073</v>
      </c>
    </row>
    <row r="16" spans="1:5">
      <c r="A16" s="4" t="s">
        <v>343</v>
      </c>
      <c r="B16" s="4" t="s">
        <v>350</v>
      </c>
      <c r="C16" s="4" t="s">
        <v>351</v>
      </c>
    </row>
    <row r="17" spans="1:5">
      <c r="A17" s="4" t="s">
        <v>346</v>
      </c>
      <c r="B17" s="4" t="s">
        <v>352</v>
      </c>
      <c r="C17" s="4" t="s">
        <v>347</v>
      </c>
    </row>
    <row r="18" spans="1:5">
      <c r="A18" s="4" t="s">
        <v>353</v>
      </c>
    </row>
    <row r="19" spans="1:5">
      <c r="A19" s="3" t="s">
        <v>338</v>
      </c>
    </row>
    <row r="20" spans="1:5">
      <c r="A20" s="4" t="s">
        <v>339</v>
      </c>
      <c r="B20" s="5" t="n">
        <v>3</v>
      </c>
      <c r="C20" s="5" t="n">
        <v>2</v>
      </c>
    </row>
    <row r="21" spans="1:5">
      <c r="A21" s="4" t="s">
        <v>340</v>
      </c>
      <c r="B21" s="6" t="n">
        <v>16500</v>
      </c>
      <c r="C21" s="6" t="n">
        <v>10500</v>
      </c>
    </row>
    <row r="22" spans="1:5">
      <c r="A22" s="4" t="s">
        <v>342</v>
      </c>
      <c r="B22" s="6" t="n">
        <v>16500</v>
      </c>
      <c r="C22" s="6" t="n">
        <v>10500</v>
      </c>
    </row>
    <row r="23" spans="1:5">
      <c r="A23" s="4" t="s">
        <v>343</v>
      </c>
      <c r="B23" s="4" t="s">
        <v>354</v>
      </c>
      <c r="C23" s="4" t="s">
        <v>355</v>
      </c>
    </row>
    <row r="24" spans="1:5">
      <c r="A24" s="4" t="s">
        <v>346</v>
      </c>
      <c r="B24" s="4" t="s">
        <v>356</v>
      </c>
      <c r="C24" s="4" t="s">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row r="15" spans="1:2">
      <c r="A15" s="4" t="s">
        <v>369</v>
      </c>
    </row>
    <row r="16" spans="1:2">
      <c r="A16" s="3" t="s">
        <v>360</v>
      </c>
    </row>
    <row r="17" spans="1:2">
      <c r="A17" s="4" t="s">
        <v>361</v>
      </c>
      <c r="B1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1</v>
      </c>
      <c r="B1" s="2" t="s">
        <v>1</v>
      </c>
    </row>
    <row r="2" spans="1:3">
      <c r="B2" s="2" t="s">
        <v>372</v>
      </c>
      <c r="C2" s="2" t="s">
        <v>373</v>
      </c>
    </row>
    <row r="3" spans="1:3">
      <c r="A3" s="3" t="s">
        <v>183</v>
      </c>
    </row>
    <row r="4" spans="1:3">
      <c r="A4" s="4" t="s">
        <v>374</v>
      </c>
      <c r="B4" s="5" t="n">
        <v>2</v>
      </c>
      <c r="C4" s="5" t="n">
        <v>2</v>
      </c>
    </row>
    <row r="5" spans="1:3">
      <c r="A5" s="4" t="s">
        <v>375</v>
      </c>
      <c r="B5" s="6" t="n">
        <v>0</v>
      </c>
      <c r="C5" s="6" t="n">
        <v>0</v>
      </c>
    </row>
    <row r="6" spans="1:3">
      <c r="A6" s="4" t="s">
        <v>376</v>
      </c>
      <c r="B6" s="5" t="n">
        <v>30</v>
      </c>
      <c r="C6" s="5" t="n">
        <v>17</v>
      </c>
    </row>
    <row r="7" spans="1:3">
      <c r="A7" s="4" t="s">
        <v>377</v>
      </c>
      <c r="B7" s="5" t="n">
        <v>2</v>
      </c>
      <c r="C7"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9"/>
    <col customWidth="1" max="2" min="2" width="39"/>
    <col customWidth="1" max="3" min="3" width="31"/>
  </cols>
  <sheetData>
    <row r="1" spans="1:3">
      <c r="A1" s="1" t="s">
        <v>378</v>
      </c>
      <c r="B1" s="2" t="s">
        <v>1</v>
      </c>
    </row>
    <row r="2" spans="1:3">
      <c r="B2" s="2" t="s">
        <v>379</v>
      </c>
      <c r="C2" s="2" t="s">
        <v>380</v>
      </c>
    </row>
    <row r="3" spans="1:3">
      <c r="A3" s="3" t="s">
        <v>381</v>
      </c>
    </row>
    <row r="4" spans="1:3">
      <c r="A4" s="4" t="s">
        <v>70</v>
      </c>
      <c r="B4" s="6" t="n">
        <v>157869000</v>
      </c>
      <c r="C4" s="6" t="n">
        <v>91218000</v>
      </c>
    </row>
    <row r="5" spans="1:3">
      <c r="A5" s="4" t="s">
        <v>185</v>
      </c>
    </row>
    <row r="6" spans="1:3">
      <c r="A6" s="3" t="s">
        <v>381</v>
      </c>
    </row>
    <row r="7" spans="1:3">
      <c r="A7" s="4" t="s">
        <v>382</v>
      </c>
      <c r="B7" s="5" t="n">
        <v>17</v>
      </c>
      <c r="C7" s="5" t="n">
        <v>10</v>
      </c>
    </row>
    <row r="8" spans="1:3">
      <c r="A8" s="4" t="s">
        <v>343</v>
      </c>
      <c r="B8" s="4" t="s">
        <v>383</v>
      </c>
      <c r="C8" s="4" t="s">
        <v>344</v>
      </c>
    </row>
    <row r="9" spans="1:3">
      <c r="A9" s="4" t="s">
        <v>346</v>
      </c>
      <c r="B9" s="4" t="s">
        <v>384</v>
      </c>
      <c r="C9" s="4" t="s">
        <v>385</v>
      </c>
    </row>
    <row r="10" spans="1:3">
      <c r="A10" s="4" t="s">
        <v>386</v>
      </c>
      <c r="B10" s="6" t="n">
        <v>158440000</v>
      </c>
      <c r="C10" s="6" t="n">
        <v>93522000</v>
      </c>
    </row>
    <row r="11" spans="1:3">
      <c r="A11" s="4" t="s">
        <v>387</v>
      </c>
      <c r="B11" s="5" t="n">
        <v>158080000</v>
      </c>
      <c r="C11" s="5" t="n">
        <v>92461000</v>
      </c>
    </row>
    <row r="12" spans="1:3">
      <c r="A12" s="4" t="s">
        <v>388</v>
      </c>
      <c r="B12" s="5" t="n">
        <v>104000</v>
      </c>
    </row>
    <row r="13" spans="1:3">
      <c r="A13" s="4" t="s">
        <v>389</v>
      </c>
      <c r="B13" s="5" t="n">
        <v>-315000</v>
      </c>
      <c r="C13" s="5" t="n">
        <v>-1243000</v>
      </c>
    </row>
    <row r="14" spans="1:3">
      <c r="A14" s="4" t="s">
        <v>70</v>
      </c>
      <c r="B14" s="6" t="n">
        <v>157869000</v>
      </c>
      <c r="C14" s="6" t="n">
        <v>91218000</v>
      </c>
    </row>
    <row r="15" spans="1:3">
      <c r="A15" s="4" t="s">
        <v>390</v>
      </c>
    </row>
    <row r="16" spans="1:3">
      <c r="A16" s="3" t="s">
        <v>381</v>
      </c>
    </row>
    <row r="17" spans="1:3">
      <c r="A17" s="4" t="s">
        <v>382</v>
      </c>
      <c r="B17" s="5" t="n">
        <v>3</v>
      </c>
      <c r="C17" s="5" t="n">
        <v>2</v>
      </c>
    </row>
    <row r="18" spans="1:3">
      <c r="A18" s="4" t="s">
        <v>391</v>
      </c>
      <c r="B18" s="4" t="s">
        <v>392</v>
      </c>
      <c r="C18" s="4" t="s">
        <v>393</v>
      </c>
    </row>
    <row r="19" spans="1:3">
      <c r="A19" s="4" t="s">
        <v>343</v>
      </c>
      <c r="B19" s="4" t="s">
        <v>394</v>
      </c>
      <c r="C19" s="4" t="s">
        <v>395</v>
      </c>
    </row>
    <row r="20" spans="1:3">
      <c r="A20" s="4" t="s">
        <v>346</v>
      </c>
      <c r="B20" s="4" t="s">
        <v>396</v>
      </c>
      <c r="C20" s="4" t="s">
        <v>397</v>
      </c>
    </row>
    <row r="21" spans="1:3">
      <c r="A21" s="4" t="s">
        <v>386</v>
      </c>
      <c r="B21" s="6" t="n">
        <v>19113000</v>
      </c>
      <c r="C21" s="6" t="n">
        <v>20310000</v>
      </c>
    </row>
    <row r="22" spans="1:3">
      <c r="A22" s="4" t="s">
        <v>387</v>
      </c>
      <c r="B22" s="5" t="n">
        <v>19081000</v>
      </c>
      <c r="C22" s="5" t="n">
        <v>20310000</v>
      </c>
    </row>
    <row r="23" spans="1:3">
      <c r="A23" s="4" t="s">
        <v>389</v>
      </c>
      <c r="B23" s="5" t="n">
        <v>-43000</v>
      </c>
      <c r="C23" s="5" t="n">
        <v>-277000</v>
      </c>
    </row>
    <row r="24" spans="1:3">
      <c r="A24" s="4" t="s">
        <v>70</v>
      </c>
      <c r="B24" s="6" t="n">
        <v>19038000</v>
      </c>
      <c r="C24" s="6" t="n">
        <v>20033000</v>
      </c>
    </row>
    <row r="25" spans="1:3">
      <c r="A25" s="4" t="s">
        <v>398</v>
      </c>
    </row>
    <row r="26" spans="1:3">
      <c r="A26" s="3" t="s">
        <v>381</v>
      </c>
    </row>
    <row r="27" spans="1:3">
      <c r="A27" s="4" t="s">
        <v>382</v>
      </c>
      <c r="B27" s="5" t="n">
        <v>1</v>
      </c>
      <c r="C27" s="5" t="n">
        <v>1</v>
      </c>
    </row>
    <row r="28" spans="1:3">
      <c r="A28" s="4" t="s">
        <v>391</v>
      </c>
      <c r="B28" s="4" t="s">
        <v>393</v>
      </c>
      <c r="C28" s="4" t="s">
        <v>393</v>
      </c>
    </row>
    <row r="29" spans="1:3">
      <c r="A29" s="4" t="s">
        <v>343</v>
      </c>
      <c r="B29" s="4" t="s">
        <v>399</v>
      </c>
      <c r="C29" s="4" t="s">
        <v>400</v>
      </c>
    </row>
    <row r="30" spans="1:3">
      <c r="A30" s="4" t="s">
        <v>346</v>
      </c>
      <c r="B30" s="4" t="s">
        <v>401</v>
      </c>
      <c r="C30" s="4" t="s">
        <v>402</v>
      </c>
    </row>
    <row r="31" spans="1:3">
      <c r="A31" s="4" t="s">
        <v>386</v>
      </c>
      <c r="B31" s="6" t="n">
        <v>2000000</v>
      </c>
      <c r="C31" s="6" t="n">
        <v>2000000</v>
      </c>
    </row>
    <row r="32" spans="1:3">
      <c r="A32" s="4" t="s">
        <v>387</v>
      </c>
      <c r="B32" s="5" t="n">
        <v>1999000</v>
      </c>
      <c r="C32" s="5" t="n">
        <v>1998000</v>
      </c>
    </row>
    <row r="33" spans="1:3">
      <c r="A33" s="4" t="s">
        <v>389</v>
      </c>
      <c r="B33" s="5" t="n">
        <v>-11000</v>
      </c>
      <c r="C33" s="5" t="n">
        <v>-31000</v>
      </c>
    </row>
    <row r="34" spans="1:3">
      <c r="A34" s="4" t="s">
        <v>70</v>
      </c>
      <c r="B34" s="6" t="n">
        <v>1988000</v>
      </c>
      <c r="C34" s="6" t="n">
        <v>1967000</v>
      </c>
    </row>
    <row r="35" spans="1:3">
      <c r="A35" s="4" t="s">
        <v>403</v>
      </c>
    </row>
    <row r="36" spans="1:3">
      <c r="A36" s="3" t="s">
        <v>381</v>
      </c>
    </row>
    <row r="37" spans="1:3">
      <c r="A37" s="4" t="s">
        <v>382</v>
      </c>
      <c r="B37" s="5" t="n">
        <v>9</v>
      </c>
      <c r="C37" s="5" t="n">
        <v>5</v>
      </c>
    </row>
    <row r="38" spans="1:3">
      <c r="A38" s="4" t="s">
        <v>391</v>
      </c>
      <c r="B38" s="4" t="s">
        <v>404</v>
      </c>
      <c r="C38" s="4" t="s">
        <v>405</v>
      </c>
    </row>
    <row r="39" spans="1:3">
      <c r="A39" s="4" t="s">
        <v>343</v>
      </c>
      <c r="B39" s="4" t="s">
        <v>406</v>
      </c>
      <c r="C39" s="4" t="s">
        <v>407</v>
      </c>
    </row>
    <row r="40" spans="1:3">
      <c r="A40" s="4" t="s">
        <v>346</v>
      </c>
      <c r="B40" s="4" t="s">
        <v>385</v>
      </c>
      <c r="C40" s="4" t="s">
        <v>408</v>
      </c>
    </row>
    <row r="41" spans="1:3">
      <c r="A41" s="4" t="s">
        <v>386</v>
      </c>
      <c r="B41" s="6" t="n">
        <v>72052000</v>
      </c>
      <c r="C41" s="6" t="n">
        <v>38512000</v>
      </c>
    </row>
    <row r="42" spans="1:3">
      <c r="A42" s="4" t="s">
        <v>387</v>
      </c>
      <c r="B42" s="5" t="n">
        <v>72033000</v>
      </c>
      <c r="C42" s="5" t="n">
        <v>38438000</v>
      </c>
    </row>
    <row r="43" spans="1:3">
      <c r="A43" s="4" t="s">
        <v>388</v>
      </c>
      <c r="B43" s="5" t="n">
        <v>104000</v>
      </c>
    </row>
    <row r="44" spans="1:3">
      <c r="A44" s="4" t="s">
        <v>389</v>
      </c>
      <c r="B44" s="5" t="n">
        <v>-81000</v>
      </c>
      <c r="C44" s="5" t="n">
        <v>-460000</v>
      </c>
    </row>
    <row r="45" spans="1:3">
      <c r="A45" s="4" t="s">
        <v>70</v>
      </c>
      <c r="B45" s="6" t="n">
        <v>72056000</v>
      </c>
      <c r="C45" s="6" t="n">
        <v>37978000</v>
      </c>
    </row>
    <row r="46" spans="1:3">
      <c r="A46" s="4" t="s">
        <v>409</v>
      </c>
    </row>
    <row r="47" spans="1:3">
      <c r="A47" s="3" t="s">
        <v>381</v>
      </c>
    </row>
    <row r="48" spans="1:3">
      <c r="A48" s="4" t="s">
        <v>382</v>
      </c>
      <c r="B48" s="5" t="n">
        <v>1</v>
      </c>
    </row>
    <row r="49" spans="1:3">
      <c r="A49" s="4" t="s">
        <v>391</v>
      </c>
      <c r="B49" s="4" t="s">
        <v>410</v>
      </c>
    </row>
    <row r="50" spans="1:3">
      <c r="A50" s="4" t="s">
        <v>343</v>
      </c>
      <c r="B50" s="4" t="s">
        <v>395</v>
      </c>
    </row>
    <row r="51" spans="1:3">
      <c r="A51" s="4" t="s">
        <v>346</v>
      </c>
      <c r="B51" s="4" t="s">
        <v>411</v>
      </c>
    </row>
    <row r="52" spans="1:3">
      <c r="A52" s="4" t="s">
        <v>386</v>
      </c>
      <c r="B52" s="6" t="n">
        <v>10000000</v>
      </c>
    </row>
    <row r="53" spans="1:3">
      <c r="A53" s="4" t="s">
        <v>387</v>
      </c>
      <c r="B53" s="5" t="n">
        <v>10000000</v>
      </c>
    </row>
    <row r="54" spans="1:3">
      <c r="A54" s="4" t="s">
        <v>70</v>
      </c>
      <c r="B54" s="6" t="n">
        <v>10000000</v>
      </c>
    </row>
    <row r="55" spans="1:3">
      <c r="A55" s="4" t="s">
        <v>412</v>
      </c>
    </row>
    <row r="56" spans="1:3">
      <c r="A56" s="3" t="s">
        <v>381</v>
      </c>
    </row>
    <row r="57" spans="1:3">
      <c r="A57" s="4" t="s">
        <v>382</v>
      </c>
      <c r="B57" s="5" t="n">
        <v>3</v>
      </c>
      <c r="C57" s="5" t="n">
        <v>2</v>
      </c>
    </row>
    <row r="58" spans="1:3">
      <c r="A58" s="4" t="s">
        <v>391</v>
      </c>
      <c r="B58" s="4" t="s">
        <v>393</v>
      </c>
      <c r="C58" s="4" t="s">
        <v>393</v>
      </c>
    </row>
    <row r="59" spans="1:3">
      <c r="A59" s="4" t="s">
        <v>343</v>
      </c>
      <c r="B59" s="4" t="s">
        <v>413</v>
      </c>
      <c r="C59" s="4" t="s">
        <v>414</v>
      </c>
    </row>
    <row r="60" spans="1:3">
      <c r="A60" s="4" t="s">
        <v>346</v>
      </c>
      <c r="B60" s="4" t="s">
        <v>397</v>
      </c>
      <c r="C60" s="4" t="s">
        <v>402</v>
      </c>
    </row>
    <row r="61" spans="1:3">
      <c r="A61" s="4" t="s">
        <v>386</v>
      </c>
      <c r="B61" s="6" t="n">
        <v>55275000</v>
      </c>
      <c r="C61" s="6" t="n">
        <v>32700000</v>
      </c>
    </row>
    <row r="62" spans="1:3">
      <c r="A62" s="4" t="s">
        <v>387</v>
      </c>
      <c r="B62" s="5" t="n">
        <v>54967000</v>
      </c>
      <c r="C62" s="5" t="n">
        <v>31715000</v>
      </c>
    </row>
    <row r="63" spans="1:3">
      <c r="A63" s="4" t="s">
        <v>389</v>
      </c>
      <c r="B63" s="5" t="n">
        <v>-180000</v>
      </c>
      <c r="C63" s="5" t="n">
        <v>-475000</v>
      </c>
    </row>
    <row r="64" spans="1:3">
      <c r="A64" s="4" t="s">
        <v>70</v>
      </c>
      <c r="B64" s="6" t="n">
        <v>54787000</v>
      </c>
      <c r="C64" s="6" t="n">
        <v>312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s>
  <sheetData>
    <row r="1" spans="1:4">
      <c r="A1" s="1" t="s">
        <v>415</v>
      </c>
      <c r="B1" s="2" t="s">
        <v>1</v>
      </c>
    </row>
    <row r="2" spans="1:4">
      <c r="B2" s="2" t="s">
        <v>416</v>
      </c>
      <c r="C2" s="2" t="s">
        <v>417</v>
      </c>
      <c r="D2" s="2" t="s">
        <v>309</v>
      </c>
    </row>
    <row r="3" spans="1:4">
      <c r="A3" s="3" t="s">
        <v>381</v>
      </c>
    </row>
    <row r="4" spans="1:4">
      <c r="A4" s="4" t="s">
        <v>418</v>
      </c>
      <c r="B4" s="6" t="n">
        <v>157869000</v>
      </c>
      <c r="C4" s="6" t="n">
        <v>91218000</v>
      </c>
    </row>
    <row r="5" spans="1:4">
      <c r="A5" s="4" t="s">
        <v>185</v>
      </c>
    </row>
    <row r="6" spans="1:4">
      <c r="A6" s="3" t="s">
        <v>381</v>
      </c>
    </row>
    <row r="7" spans="1:4">
      <c r="A7" s="4" t="s">
        <v>419</v>
      </c>
      <c r="B7" s="5" t="n">
        <v>17</v>
      </c>
      <c r="C7" s="5" t="n">
        <v>10</v>
      </c>
    </row>
    <row r="8" spans="1:4">
      <c r="A8" s="4" t="s">
        <v>418</v>
      </c>
      <c r="B8" s="6" t="n">
        <v>157869000</v>
      </c>
      <c r="C8" s="6" t="n">
        <v>91218000</v>
      </c>
    </row>
    <row r="9" spans="1:4">
      <c r="A9" s="4" t="s">
        <v>420</v>
      </c>
      <c r="B9" s="5" t="n">
        <v>211000</v>
      </c>
      <c r="C9" s="6" t="n">
        <v>1243000</v>
      </c>
    </row>
    <row r="10" spans="1:4">
      <c r="A10" s="4" t="s">
        <v>421</v>
      </c>
      <c r="C10" s="5" t="n">
        <v>3</v>
      </c>
    </row>
    <row r="11" spans="1:4">
      <c r="A11" s="4" t="s">
        <v>422</v>
      </c>
      <c r="C11" s="6" t="n">
        <v>1061000</v>
      </c>
    </row>
    <row r="12" spans="1:4">
      <c r="A12" s="4" t="s">
        <v>386</v>
      </c>
      <c r="B12" s="5" t="n">
        <v>158440000</v>
      </c>
      <c r="C12" s="5" t="n">
        <v>93522000</v>
      </c>
    </row>
    <row r="13" spans="1:4">
      <c r="A13" s="4" t="s">
        <v>423</v>
      </c>
      <c r="B13" s="6" t="n">
        <v>43000</v>
      </c>
      <c r="C13" s="6" t="n">
        <v>0</v>
      </c>
      <c r="D13" s="6" t="n">
        <v>0</v>
      </c>
    </row>
    <row r="14" spans="1:4">
      <c r="A14" s="4" t="s">
        <v>424</v>
      </c>
      <c r="B14" s="5" t="n">
        <v>2</v>
      </c>
      <c r="C14" s="5"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v>
      </c>
      <c r="B1" s="2" t="s">
        <v>1</v>
      </c>
    </row>
    <row r="2" spans="1:4">
      <c r="B2" s="2" t="s">
        <v>2</v>
      </c>
      <c r="C2" s="2" t="s">
        <v>66</v>
      </c>
      <c r="D2" s="2" t="s">
        <v>100</v>
      </c>
    </row>
    <row r="3" spans="1:4">
      <c r="A3" s="3" t="s">
        <v>101</v>
      </c>
    </row>
    <row r="4" spans="1:4">
      <c r="A4" s="4" t="s">
        <v>102</v>
      </c>
      <c r="B4" s="6" t="n">
        <v>34290</v>
      </c>
      <c r="C4" s="6" t="n">
        <v>11105</v>
      </c>
      <c r="D4" s="6" t="n">
        <v>979</v>
      </c>
    </row>
    <row r="5" spans="1:4">
      <c r="A5" s="4" t="s">
        <v>103</v>
      </c>
      <c r="B5" s="5" t="n">
        <v>-14035</v>
      </c>
      <c r="C5" s="5" t="n">
        <v>-4091</v>
      </c>
      <c r="D5" s="5" t="n">
        <v>-156</v>
      </c>
    </row>
    <row r="6" spans="1:4">
      <c r="A6" s="4" t="s">
        <v>104</v>
      </c>
      <c r="B6" s="5" t="n">
        <v>20255</v>
      </c>
      <c r="C6" s="5" t="n">
        <v>7014</v>
      </c>
      <c r="D6" s="5" t="n">
        <v>823</v>
      </c>
    </row>
    <row r="7" spans="1:4">
      <c r="A7" s="3" t="s">
        <v>105</v>
      </c>
    </row>
    <row r="8" spans="1:4">
      <c r="A8" s="4" t="s">
        <v>106</v>
      </c>
      <c r="B8" s="5" t="n">
        <v>5632</v>
      </c>
      <c r="C8" s="5" t="n">
        <v>2540</v>
      </c>
    </row>
    <row r="9" spans="1:4">
      <c r="A9" s="4" t="s">
        <v>107</v>
      </c>
      <c r="B9" s="5" t="n">
        <v>950</v>
      </c>
      <c r="C9" s="5" t="n">
        <v>456</v>
      </c>
    </row>
    <row r="10" spans="1:4">
      <c r="A10" s="4" t="s">
        <v>108</v>
      </c>
      <c r="D10" s="5" t="n">
        <v>96</v>
      </c>
    </row>
    <row r="11" spans="1:4">
      <c r="A11" s="4" t="s">
        <v>109</v>
      </c>
      <c r="B11" s="5" t="n">
        <v>86</v>
      </c>
      <c r="C11" s="5" t="n">
        <v>84</v>
      </c>
      <c r="D11" s="5" t="n">
        <v>82</v>
      </c>
    </row>
    <row r="12" spans="1:4">
      <c r="A12" s="4" t="s">
        <v>110</v>
      </c>
      <c r="B12" s="5" t="n">
        <v>651</v>
      </c>
      <c r="C12" s="5" t="n">
        <v>356</v>
      </c>
      <c r="D12" s="5" t="n">
        <v>453</v>
      </c>
    </row>
    <row r="13" spans="1:4">
      <c r="A13" s="4" t="s">
        <v>111</v>
      </c>
      <c r="B13" s="5" t="n">
        <v>579</v>
      </c>
      <c r="C13" s="5" t="n">
        <v>243</v>
      </c>
      <c r="D13" s="5" t="n">
        <v>94</v>
      </c>
    </row>
    <row r="14" spans="1:4">
      <c r="A14" s="4" t="s">
        <v>112</v>
      </c>
      <c r="B14" s="5" t="n">
        <v>-359</v>
      </c>
    </row>
    <row r="15" spans="1:4">
      <c r="A15" s="4" t="s">
        <v>113</v>
      </c>
      <c r="B15" s="5" t="n">
        <v>7539</v>
      </c>
      <c r="C15" s="5" t="n">
        <v>3679</v>
      </c>
      <c r="D15" s="5" t="n">
        <v>725</v>
      </c>
    </row>
    <row r="16" spans="1:4">
      <c r="A16" s="3" t="s">
        <v>114</v>
      </c>
    </row>
    <row r="17" spans="1:4">
      <c r="A17" s="4" t="s">
        <v>115</v>
      </c>
      <c r="B17" s="5" t="n">
        <v>1032</v>
      </c>
      <c r="C17" s="5" t="n">
        <v>-1279</v>
      </c>
      <c r="D17" s="5" t="n">
        <v>41</v>
      </c>
    </row>
    <row r="18" spans="1:4">
      <c r="A18" s="4" t="s">
        <v>116</v>
      </c>
      <c r="B18" s="5" t="n">
        <v>-43</v>
      </c>
    </row>
    <row r="19" spans="1:4">
      <c r="A19" s="4" t="s">
        <v>117</v>
      </c>
      <c r="B19" s="5" t="n">
        <v>989</v>
      </c>
      <c r="C19" s="5" t="n">
        <v>-1279</v>
      </c>
      <c r="D19" s="5" t="n">
        <v>41</v>
      </c>
    </row>
    <row r="20" spans="1:4">
      <c r="A20" s="4" t="s">
        <v>118</v>
      </c>
      <c r="B20" s="5" t="n">
        <v>13705</v>
      </c>
      <c r="C20" s="5" t="n">
        <v>2056</v>
      </c>
      <c r="D20" s="5" t="n">
        <v>139</v>
      </c>
    </row>
    <row r="21" spans="1:4">
      <c r="A21" s="4" t="s">
        <v>119</v>
      </c>
      <c r="B21" s="5" t="n">
        <v>0</v>
      </c>
      <c r="C21" s="5" t="n">
        <v>-13</v>
      </c>
      <c r="D21" s="5" t="n">
        <v>58</v>
      </c>
    </row>
    <row r="22" spans="1:4">
      <c r="A22" s="4" t="s">
        <v>120</v>
      </c>
      <c r="B22" s="6" t="n">
        <v>13705</v>
      </c>
      <c r="C22" s="6" t="n">
        <v>2069</v>
      </c>
      <c r="D22" s="6" t="n">
        <v>81</v>
      </c>
    </row>
    <row r="23" spans="1:4">
      <c r="A23" s="4" t="s">
        <v>121</v>
      </c>
      <c r="B23" s="8" t="n">
        <v>1.53</v>
      </c>
      <c r="C23" s="8" t="n">
        <v>0.57</v>
      </c>
      <c r="D23" s="8" t="n">
        <v>0.11</v>
      </c>
    </row>
    <row r="24" spans="1:4">
      <c r="A24" s="3" t="s">
        <v>122</v>
      </c>
    </row>
    <row r="25" spans="1:4">
      <c r="A25" s="4" t="s">
        <v>123</v>
      </c>
      <c r="B25" s="5" t="n">
        <v>8958684</v>
      </c>
      <c r="C25" s="5" t="n">
        <v>3638407</v>
      </c>
      <c r="D25" s="5" t="n">
        <v>757025</v>
      </c>
    </row>
    <row r="26" spans="1:4">
      <c r="A26" s="4" t="s">
        <v>124</v>
      </c>
      <c r="B26" s="5" t="n">
        <v>8959035</v>
      </c>
      <c r="C26" s="5" t="n">
        <v>3638574</v>
      </c>
      <c r="D26" s="5" t="n">
        <v>757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0"/>
    <col customWidth="1" max="5" min="5" width="21"/>
    <col customWidth="1" max="6" min="6" width="21"/>
    <col customWidth="1" max="7" min="7" width="21"/>
    <col customWidth="1" max="8" min="8" width="21"/>
  </cols>
  <sheetData>
    <row r="1" spans="1:8">
      <c r="A1" s="1" t="s">
        <v>425</v>
      </c>
      <c r="B1" s="2" t="s">
        <v>426</v>
      </c>
      <c r="C1" s="2" t="s">
        <v>427</v>
      </c>
      <c r="D1" s="2" t="s">
        <v>428</v>
      </c>
      <c r="E1" s="2" t="s">
        <v>429</v>
      </c>
      <c r="F1" s="2" t="s">
        <v>308</v>
      </c>
      <c r="G1" s="2" t="s">
        <v>430</v>
      </c>
      <c r="H1" s="2" t="s">
        <v>431</v>
      </c>
    </row>
    <row r="2" spans="1:8">
      <c r="A2" s="4" t="s">
        <v>432</v>
      </c>
    </row>
    <row r="3" spans="1:8">
      <c r="A3" s="3" t="s">
        <v>255</v>
      </c>
    </row>
    <row r="4" spans="1:8">
      <c r="A4" s="4" t="s">
        <v>433</v>
      </c>
      <c r="D4" s="6" t="n">
        <v>224590000</v>
      </c>
      <c r="E4" s="6" t="n">
        <v>250000000</v>
      </c>
      <c r="F4" s="6" t="n">
        <v>164410000</v>
      </c>
      <c r="G4" s="6" t="n">
        <v>175000000</v>
      </c>
      <c r="H4" s="6" t="n">
        <v>100000000</v>
      </c>
    </row>
    <row r="5" spans="1:8">
      <c r="A5" s="4" t="s">
        <v>434</v>
      </c>
      <c r="H5" s="6" t="n">
        <v>250000000</v>
      </c>
    </row>
    <row r="6" spans="1:8">
      <c r="A6" s="4" t="s">
        <v>435</v>
      </c>
      <c r="C6" s="4" t="s">
        <v>436</v>
      </c>
    </row>
    <row r="7" spans="1:8">
      <c r="A7" s="4" t="s">
        <v>437</v>
      </c>
    </row>
    <row r="8" spans="1:8">
      <c r="A8" s="3" t="s">
        <v>255</v>
      </c>
    </row>
    <row r="9" spans="1:8">
      <c r="A9" s="4" t="s">
        <v>438</v>
      </c>
      <c r="D9" s="4" t="s">
        <v>439</v>
      </c>
    </row>
    <row r="10" spans="1:8">
      <c r="A10" s="4" t="s">
        <v>440</v>
      </c>
    </row>
    <row r="11" spans="1:8">
      <c r="A11" s="3" t="s">
        <v>255</v>
      </c>
    </row>
    <row r="12" spans="1:8">
      <c r="A12" s="4" t="s">
        <v>433</v>
      </c>
      <c r="D12" s="6" t="n">
        <v>111295000</v>
      </c>
    </row>
    <row r="13" spans="1:8">
      <c r="A13" s="4" t="s">
        <v>434</v>
      </c>
      <c r="B13" s="6" t="n">
        <v>150000000</v>
      </c>
    </row>
    <row r="14" spans="1:8">
      <c r="A14" s="4" t="s">
        <v>441</v>
      </c>
      <c r="B14" s="4" t="s">
        <v>442</v>
      </c>
    </row>
    <row r="15" spans="1:8">
      <c r="A15" s="4" t="s">
        <v>443</v>
      </c>
      <c r="B15" s="4" t="s">
        <v>444</v>
      </c>
    </row>
    <row r="16" spans="1:8">
      <c r="A16" s="4" t="s">
        <v>445</v>
      </c>
    </row>
    <row r="17" spans="1:8">
      <c r="A17" s="3" t="s">
        <v>255</v>
      </c>
    </row>
    <row r="18" spans="1:8">
      <c r="A18" s="4" t="s">
        <v>438</v>
      </c>
      <c r="B18" s="4" t="s">
        <v>446</v>
      </c>
    </row>
    <row r="19" spans="1:8">
      <c r="A19" s="4" t="s">
        <v>447</v>
      </c>
    </row>
    <row r="20" spans="1:8">
      <c r="A20" s="3" t="s">
        <v>255</v>
      </c>
    </row>
    <row r="21" spans="1:8">
      <c r="A21" s="4" t="s">
        <v>438</v>
      </c>
      <c r="B21" s="4" t="s">
        <v>448</v>
      </c>
    </row>
    <row r="22" spans="1:8">
      <c r="A22" s="4" t="s">
        <v>185</v>
      </c>
    </row>
    <row r="23" spans="1:8">
      <c r="A23" s="3" t="s">
        <v>255</v>
      </c>
    </row>
    <row r="24" spans="1:8">
      <c r="A24" s="4" t="s">
        <v>433</v>
      </c>
      <c r="D24" s="6" t="n">
        <v>107489000</v>
      </c>
      <c r="F24" s="6" t="n">
        <v>61871000</v>
      </c>
    </row>
    <row r="25" spans="1:8">
      <c r="A25" s="4" t="s">
        <v>449</v>
      </c>
      <c r="D25"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66</v>
      </c>
      <c r="D2" s="2" t="s">
        <v>451</v>
      </c>
      <c r="E2" s="2" t="s">
        <v>452</v>
      </c>
      <c r="F2" s="2" t="s">
        <v>453</v>
      </c>
    </row>
    <row r="3" spans="1:6">
      <c r="A3" s="3" t="s">
        <v>454</v>
      </c>
    </row>
    <row r="4" spans="1:6">
      <c r="A4" s="4" t="s">
        <v>455</v>
      </c>
      <c r="B4" s="6" t="n">
        <v>652</v>
      </c>
      <c r="C4" s="6" t="n">
        <v>427</v>
      </c>
    </row>
    <row r="5" spans="1:6">
      <c r="A5" s="4" t="s">
        <v>432</v>
      </c>
    </row>
    <row r="6" spans="1:6">
      <c r="A6" s="3" t="s">
        <v>454</v>
      </c>
    </row>
    <row r="7" spans="1:6">
      <c r="A7" s="4" t="s">
        <v>456</v>
      </c>
      <c r="B7" s="5" t="n">
        <v>250000</v>
      </c>
      <c r="C7" s="5" t="n">
        <v>175000</v>
      </c>
    </row>
    <row r="8" spans="1:6">
      <c r="A8" s="4" t="s">
        <v>457</v>
      </c>
      <c r="B8" s="5" t="n">
        <v>224590</v>
      </c>
      <c r="C8" s="5" t="n">
        <v>164410</v>
      </c>
      <c r="D8" s="6" t="n">
        <v>250000</v>
      </c>
      <c r="E8" s="6" t="n">
        <v>175000</v>
      </c>
      <c r="F8" s="6" t="n">
        <v>100000</v>
      </c>
    </row>
    <row r="9" spans="1:6">
      <c r="A9" s="4" t="s">
        <v>455</v>
      </c>
      <c r="B9" s="5" t="n">
        <v>327</v>
      </c>
      <c r="C9" s="5" t="n">
        <v>299</v>
      </c>
    </row>
    <row r="10" spans="1:6">
      <c r="A10" s="4" t="s">
        <v>458</v>
      </c>
      <c r="B10" s="6" t="n">
        <v>304708</v>
      </c>
      <c r="C10" s="6" t="n">
        <v>225075</v>
      </c>
    </row>
    <row r="11" spans="1:6">
      <c r="A11" s="4" t="s">
        <v>459</v>
      </c>
      <c r="B11" s="4" t="s">
        <v>460</v>
      </c>
      <c r="C11" s="4" t="s">
        <v>461</v>
      </c>
    </row>
    <row r="12" spans="1:6">
      <c r="A12" s="4" t="s">
        <v>462</v>
      </c>
      <c r="B12" s="4" t="s">
        <v>463</v>
      </c>
      <c r="C12" s="4" t="s">
        <v>464</v>
      </c>
    </row>
    <row r="13" spans="1:6">
      <c r="A13" s="4" t="s">
        <v>465</v>
      </c>
    </row>
    <row r="14" spans="1:6">
      <c r="A14" s="3" t="s">
        <v>454</v>
      </c>
    </row>
    <row r="15" spans="1:6">
      <c r="A15" s="4" t="s">
        <v>456</v>
      </c>
      <c r="B15" s="6" t="n">
        <v>150000</v>
      </c>
    </row>
    <row r="16" spans="1:6">
      <c r="A16" s="4" t="s">
        <v>457</v>
      </c>
      <c r="B16" s="5" t="n">
        <v>111295</v>
      </c>
    </row>
    <row r="17" spans="1:6">
      <c r="A17" s="4" t="s">
        <v>455</v>
      </c>
      <c r="B17" s="5" t="n">
        <v>157</v>
      </c>
    </row>
    <row r="18" spans="1:6">
      <c r="A18" s="4" t="s">
        <v>458</v>
      </c>
      <c r="B18" s="6" t="n">
        <v>153194</v>
      </c>
    </row>
    <row r="19" spans="1:6">
      <c r="A19" s="4" t="s">
        <v>459</v>
      </c>
      <c r="B19" s="4" t="s">
        <v>466</v>
      </c>
    </row>
    <row r="20" spans="1:6">
      <c r="A20" s="4" t="s">
        <v>462</v>
      </c>
      <c r="B20" s="4" t="s">
        <v>467</v>
      </c>
    </row>
    <row r="21" spans="1:6">
      <c r="A21" s="4" t="s">
        <v>468</v>
      </c>
    </row>
    <row r="22" spans="1:6">
      <c r="A22" s="3" t="s">
        <v>454</v>
      </c>
    </row>
    <row r="23" spans="1:6">
      <c r="A23" s="4" t="s">
        <v>456</v>
      </c>
      <c r="B23" s="6" t="n">
        <v>400000</v>
      </c>
    </row>
    <row r="24" spans="1:6">
      <c r="A24" s="4" t="s">
        <v>457</v>
      </c>
      <c r="B24" s="5" t="n">
        <v>335885</v>
      </c>
    </row>
    <row r="25" spans="1:6">
      <c r="A25" s="4" t="s">
        <v>455</v>
      </c>
      <c r="B25" s="5" t="n">
        <v>484</v>
      </c>
    </row>
    <row r="26" spans="1:6">
      <c r="A26" s="4" t="s">
        <v>458</v>
      </c>
      <c r="B26" s="6" t="n">
        <v>457902</v>
      </c>
    </row>
    <row r="27" spans="1:6">
      <c r="A27" s="4" t="s">
        <v>459</v>
      </c>
      <c r="B27" s="4" t="s">
        <v>469</v>
      </c>
    </row>
    <row r="28" spans="1:6">
      <c r="A28" s="4" t="s">
        <v>462</v>
      </c>
      <c r="B28" s="4" t="s">
        <v>470</v>
      </c>
    </row>
    <row r="29" spans="1:6">
      <c r="A29" s="4" t="s">
        <v>185</v>
      </c>
    </row>
    <row r="30" spans="1:6">
      <c r="A30" s="3" t="s">
        <v>454</v>
      </c>
    </row>
    <row r="31" spans="1:6">
      <c r="A31" s="4" t="s">
        <v>457</v>
      </c>
      <c r="B31" s="6" t="n">
        <v>107489</v>
      </c>
      <c r="C31" s="6" t="n">
        <v>61871</v>
      </c>
    </row>
    <row r="32" spans="1:6">
      <c r="A32" s="4" t="s">
        <v>455</v>
      </c>
      <c r="B32" s="5" t="n">
        <v>168</v>
      </c>
      <c r="C32" s="5" t="n">
        <v>128</v>
      </c>
    </row>
    <row r="33" spans="1:6">
      <c r="A33" s="4" t="s">
        <v>458</v>
      </c>
      <c r="B33" s="6" t="n">
        <v>149164</v>
      </c>
      <c r="C33" s="6" t="n">
        <v>84646</v>
      </c>
    </row>
    <row r="34" spans="1:6">
      <c r="A34" s="4" t="s">
        <v>459</v>
      </c>
      <c r="B34" s="4" t="s">
        <v>471</v>
      </c>
      <c r="C34" s="4" t="s">
        <v>472</v>
      </c>
    </row>
    <row r="35" spans="1:6">
      <c r="A35" s="4" t="s">
        <v>462</v>
      </c>
      <c r="B35" s="4" t="s">
        <v>473</v>
      </c>
      <c r="C35" s="4" t="s">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6</v>
      </c>
    </row>
    <row r="2" spans="1:3">
      <c r="A2" s="4" t="s">
        <v>468</v>
      </c>
    </row>
    <row r="3" spans="1:3">
      <c r="A3" s="3" t="s">
        <v>454</v>
      </c>
    </row>
    <row r="4" spans="1:3">
      <c r="A4" s="4" t="s">
        <v>476</v>
      </c>
      <c r="B4" s="6" t="n">
        <v>80</v>
      </c>
      <c r="C4" s="6" t="n">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6</v>
      </c>
      <c r="D2" s="2" t="s">
        <v>100</v>
      </c>
    </row>
    <row r="3" spans="1:4">
      <c r="A3" s="4" t="s">
        <v>58</v>
      </c>
    </row>
    <row r="4" spans="1:4">
      <c r="A4" s="3" t="s">
        <v>478</v>
      </c>
    </row>
    <row r="5" spans="1:4">
      <c r="A5" s="4" t="s">
        <v>479</v>
      </c>
      <c r="B5" s="5" t="n">
        <v>5940744</v>
      </c>
      <c r="C5" s="5" t="n">
        <v>1733392</v>
      </c>
      <c r="D5" s="5" t="n">
        <v>237700</v>
      </c>
    </row>
    <row r="6" spans="1:4">
      <c r="A6" s="4" t="s">
        <v>480</v>
      </c>
      <c r="B6" s="5" t="n">
        <v>4315524</v>
      </c>
      <c r="C6" s="5" t="n">
        <v>4209178</v>
      </c>
      <c r="D6" s="5" t="n">
        <v>1495692</v>
      </c>
    </row>
    <row r="7" spans="1:4">
      <c r="A7" s="4" t="s">
        <v>481</v>
      </c>
      <c r="B7" s="5" t="n">
        <v>2400</v>
      </c>
    </row>
    <row r="8" spans="1:4">
      <c r="A8" s="4" t="s">
        <v>135</v>
      </c>
      <c r="B8" s="5" t="n">
        <v>-76363</v>
      </c>
      <c r="C8" s="5" t="n">
        <v>-1826</v>
      </c>
    </row>
    <row r="9" spans="1:4">
      <c r="A9" s="4" t="s">
        <v>482</v>
      </c>
      <c r="B9" s="5" t="n">
        <v>10182305</v>
      </c>
      <c r="C9" s="5" t="n">
        <v>5940744</v>
      </c>
      <c r="D9" s="5" t="n">
        <v>1733392</v>
      </c>
    </row>
    <row r="10" spans="1:4">
      <c r="A10" s="4" t="s">
        <v>62</v>
      </c>
    </row>
    <row r="11" spans="1:4">
      <c r="A11" s="3" t="s">
        <v>478</v>
      </c>
    </row>
    <row r="12" spans="1:4">
      <c r="A12" s="4" t="s">
        <v>479</v>
      </c>
      <c r="B12" s="5" t="n">
        <v>0</v>
      </c>
    </row>
    <row r="13" spans="1:4">
      <c r="A13" s="4" t="s">
        <v>480</v>
      </c>
      <c r="B13" s="5" t="n">
        <v>271382</v>
      </c>
    </row>
    <row r="14" spans="1:4">
      <c r="A14" s="4" t="s">
        <v>138</v>
      </c>
      <c r="B14" s="5" t="n">
        <v>624</v>
      </c>
    </row>
    <row r="15" spans="1:4">
      <c r="A15" s="4" t="s">
        <v>482</v>
      </c>
      <c r="B15" s="5" t="n">
        <v>272006</v>
      </c>
      <c r="C15" s="5" t="n">
        <v>0</v>
      </c>
    </row>
    <row r="16" spans="1:4">
      <c r="A16" s="4" t="s">
        <v>60</v>
      </c>
    </row>
    <row r="17" spans="1:4">
      <c r="A17" s="3" t="s">
        <v>478</v>
      </c>
    </row>
    <row r="18" spans="1:4">
      <c r="A18" s="4" t="s">
        <v>479</v>
      </c>
      <c r="B18" s="5" t="n">
        <v>0</v>
      </c>
    </row>
    <row r="19" spans="1:4">
      <c r="A19" s="4" t="s">
        <v>480</v>
      </c>
      <c r="B19" s="5" t="n">
        <v>121385</v>
      </c>
    </row>
    <row r="20" spans="1:4">
      <c r="A20" s="4" t="s">
        <v>138</v>
      </c>
      <c r="B20" s="5" t="n">
        <v>333</v>
      </c>
    </row>
    <row r="21" spans="1:4">
      <c r="A21" s="4" t="s">
        <v>482</v>
      </c>
      <c r="B21" s="5" t="n">
        <v>121718</v>
      </c>
      <c r="C21" s="5" t="n">
        <v>0</v>
      </c>
    </row>
    <row r="22" spans="1:4">
      <c r="A22" s="4" t="s">
        <v>64</v>
      </c>
    </row>
    <row r="23" spans="1:4">
      <c r="A23" s="3" t="s">
        <v>478</v>
      </c>
    </row>
    <row r="24" spans="1:4">
      <c r="A24" s="4" t="s">
        <v>479</v>
      </c>
      <c r="B24" s="5" t="n">
        <v>0</v>
      </c>
    </row>
    <row r="25" spans="1:4">
      <c r="A25" s="4" t="s">
        <v>482</v>
      </c>
      <c r="B25" s="5" t="n">
        <v>0</v>
      </c>
      <c r="C25" s="5" t="n">
        <v>0</v>
      </c>
    </row>
    <row r="26" spans="1:4">
      <c r="A26" s="4" t="s">
        <v>63</v>
      </c>
    </row>
    <row r="27" spans="1:4">
      <c r="A27" s="3" t="s">
        <v>478</v>
      </c>
    </row>
    <row r="28" spans="1:4">
      <c r="A28" s="4" t="s">
        <v>479</v>
      </c>
      <c r="B28" s="5" t="n">
        <v>0</v>
      </c>
    </row>
    <row r="29" spans="1:4">
      <c r="A29" s="4" t="s">
        <v>480</v>
      </c>
      <c r="B29" s="5" t="n">
        <v>41298</v>
      </c>
    </row>
    <row r="30" spans="1:4">
      <c r="A30" s="4" t="s">
        <v>138</v>
      </c>
      <c r="B30" s="5" t="n">
        <v>240</v>
      </c>
    </row>
    <row r="31" spans="1:4">
      <c r="A31" s="4" t="s">
        <v>482</v>
      </c>
      <c r="B31" s="5" t="n">
        <v>41538</v>
      </c>
      <c r="C31" s="5" t="n">
        <v>0</v>
      </c>
    </row>
    <row r="32" spans="1:4">
      <c r="A32" s="4" t="s">
        <v>61</v>
      </c>
    </row>
    <row r="33" spans="1:4">
      <c r="A33" s="3" t="s">
        <v>478</v>
      </c>
    </row>
    <row r="34" spans="1:4">
      <c r="A34" s="4" t="s">
        <v>479</v>
      </c>
      <c r="B34" s="5" t="n">
        <v>0</v>
      </c>
    </row>
    <row r="35" spans="1:4">
      <c r="A35" s="4" t="s">
        <v>480</v>
      </c>
      <c r="B35" s="5" t="n">
        <v>99244</v>
      </c>
    </row>
    <row r="36" spans="1:4">
      <c r="A36" s="4" t="s">
        <v>138</v>
      </c>
      <c r="B36" s="5" t="n">
        <v>302</v>
      </c>
    </row>
    <row r="37" spans="1:4">
      <c r="A37" s="4" t="s">
        <v>481</v>
      </c>
      <c r="B37" s="5" t="n">
        <v>1197</v>
      </c>
    </row>
    <row r="38" spans="1:4">
      <c r="A38" s="4" t="s">
        <v>482</v>
      </c>
      <c r="B38" s="5" t="n">
        <v>100743</v>
      </c>
      <c r="C38"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6"/>
    <col customWidth="1" max="5" min="5" width="14"/>
    <col customWidth="1" max="6" min="6" width="16"/>
    <col customWidth="1" max="7" min="7" width="16"/>
  </cols>
  <sheetData>
    <row r="1" spans="1:7">
      <c r="A1" s="1" t="s">
        <v>483</v>
      </c>
      <c r="B1" s="2" t="s">
        <v>484</v>
      </c>
      <c r="C1" s="2" t="s">
        <v>2</v>
      </c>
      <c r="D1" s="2" t="s">
        <v>485</v>
      </c>
      <c r="E1" s="2" t="s">
        <v>2</v>
      </c>
      <c r="F1" s="2" t="s">
        <v>66</v>
      </c>
      <c r="G1" s="2" t="s">
        <v>100</v>
      </c>
    </row>
    <row r="2" spans="1:7">
      <c r="A2" s="3" t="s">
        <v>478</v>
      </c>
    </row>
    <row r="3" spans="1:7">
      <c r="A3" s="4" t="s">
        <v>486</v>
      </c>
      <c r="F3" s="8" t="n">
        <v>27.1</v>
      </c>
      <c r="G3" s="8" t="n">
        <v>27.01</v>
      </c>
    </row>
    <row r="4" spans="1:7">
      <c r="A4" s="4" t="s">
        <v>487</v>
      </c>
      <c r="F4" s="6" t="n">
        <v>105264000</v>
      </c>
      <c r="G4" s="6" t="n">
        <v>37488000</v>
      </c>
    </row>
    <row r="5" spans="1:7">
      <c r="A5" s="4" t="s">
        <v>488</v>
      </c>
      <c r="E5" s="6" t="n">
        <v>10720000</v>
      </c>
      <c r="F5" s="5" t="n">
        <v>8806000</v>
      </c>
      <c r="G5" s="5" t="n">
        <v>2918000</v>
      </c>
    </row>
    <row r="6" spans="1:7">
      <c r="A6" s="4" t="s">
        <v>489</v>
      </c>
      <c r="F6" s="5" t="n">
        <v>562000</v>
      </c>
      <c r="G6" s="5" t="n">
        <v>997000</v>
      </c>
    </row>
    <row r="7" spans="1:7">
      <c r="A7" s="4" t="s">
        <v>133</v>
      </c>
      <c r="E7" s="5" t="n">
        <v>17128000</v>
      </c>
      <c r="F7" s="5" t="n">
        <v>7008000</v>
      </c>
      <c r="G7" s="5" t="n">
        <v>1462000</v>
      </c>
    </row>
    <row r="8" spans="1:7">
      <c r="A8" s="4" t="s">
        <v>83</v>
      </c>
      <c r="C8" s="6" t="n">
        <v>1699000</v>
      </c>
      <c r="E8" s="5" t="n">
        <v>1699000</v>
      </c>
      <c r="F8" s="5" t="n">
        <v>941000</v>
      </c>
      <c r="G8" s="5" t="n">
        <v>258000</v>
      </c>
    </row>
    <row r="9" spans="1:7">
      <c r="A9" s="4" t="s">
        <v>131</v>
      </c>
      <c r="E9" s="5" t="n">
        <v>130164000</v>
      </c>
      <c r="F9" s="5" t="n">
        <v>114070000</v>
      </c>
      <c r="G9" s="5" t="n">
        <v>40406000</v>
      </c>
    </row>
    <row r="10" spans="1:7">
      <c r="A10" s="4" t="s">
        <v>490</v>
      </c>
      <c r="E10" s="6" t="n">
        <v>1911000</v>
      </c>
      <c r="F10" s="6" t="n">
        <v>46000</v>
      </c>
      <c r="G10" s="6" t="n">
        <v>0</v>
      </c>
    </row>
    <row r="11" spans="1:7">
      <c r="A11" s="4" t="s">
        <v>491</v>
      </c>
      <c r="E11" s="8" t="n">
        <v>25.02</v>
      </c>
      <c r="F11" s="6" t="n">
        <v>25</v>
      </c>
    </row>
    <row r="12" spans="1:7">
      <c r="A12" s="4" t="s">
        <v>492</v>
      </c>
    </row>
    <row r="13" spans="1:7">
      <c r="A13" s="3" t="s">
        <v>478</v>
      </c>
    </row>
    <row r="14" spans="1:7">
      <c r="A14" s="4" t="s">
        <v>493</v>
      </c>
      <c r="B14" s="4" t="s">
        <v>439</v>
      </c>
    </row>
    <row r="15" spans="1:7">
      <c r="A15" s="4" t="s">
        <v>494</v>
      </c>
      <c r="B15" s="4" t="s">
        <v>383</v>
      </c>
    </row>
    <row r="16" spans="1:7">
      <c r="A16" s="4" t="s">
        <v>495</v>
      </c>
    </row>
    <row r="17" spans="1:7">
      <c r="A17" s="3" t="s">
        <v>478</v>
      </c>
    </row>
    <row r="18" spans="1:7">
      <c r="A18" s="4" t="s">
        <v>83</v>
      </c>
      <c r="C18" s="6" t="n">
        <v>1699000</v>
      </c>
      <c r="E18" s="6" t="n">
        <v>1699000</v>
      </c>
      <c r="F18" s="6" t="n">
        <v>941000</v>
      </c>
    </row>
    <row r="19" spans="1:7">
      <c r="A19" s="4" t="s">
        <v>58</v>
      </c>
    </row>
    <row r="20" spans="1:7">
      <c r="A20" s="3" t="s">
        <v>478</v>
      </c>
    </row>
    <row r="21" spans="1:7">
      <c r="A21" s="4" t="s">
        <v>496</v>
      </c>
      <c r="D21" s="9" t="n">
        <v>0.005260274</v>
      </c>
      <c r="F21" s="9" t="n">
        <v>0.005260274</v>
      </c>
      <c r="G21" s="9" t="n">
        <v>0.005260274</v>
      </c>
    </row>
    <row r="22" spans="1:7">
      <c r="A22" s="4" t="s">
        <v>497</v>
      </c>
      <c r="C22" s="8" t="n">
        <v>1.92</v>
      </c>
      <c r="E22" s="8" t="n">
        <v>1.92</v>
      </c>
      <c r="F22" s="8" t="n">
        <v>1.92</v>
      </c>
      <c r="G22" s="8" t="n">
        <v>1.92</v>
      </c>
    </row>
    <row r="23" spans="1:7">
      <c r="A23" s="4" t="s">
        <v>498</v>
      </c>
      <c r="C23" s="10" t="n">
        <v>0.16</v>
      </c>
    </row>
    <row r="24" spans="1:7">
      <c r="A24" s="4" t="s">
        <v>133</v>
      </c>
      <c r="E24" s="6" t="n">
        <v>16967000</v>
      </c>
      <c r="F24" s="6" t="n">
        <v>7008000</v>
      </c>
      <c r="G24" s="6" t="n">
        <v>1462000</v>
      </c>
    </row>
    <row r="25" spans="1:7">
      <c r="A25" s="4" t="s">
        <v>62</v>
      </c>
    </row>
    <row r="26" spans="1:7">
      <c r="A26" s="3" t="s">
        <v>478</v>
      </c>
    </row>
    <row r="27" spans="1:7">
      <c r="A27" s="4" t="s">
        <v>497</v>
      </c>
      <c r="C27" s="10" t="n">
        <v>1.62</v>
      </c>
      <c r="E27" s="8" t="n">
        <v>1.62</v>
      </c>
    </row>
    <row r="28" spans="1:7">
      <c r="A28" s="4" t="s">
        <v>498</v>
      </c>
      <c r="D28" s="11" t="n">
        <v>0.135</v>
      </c>
    </row>
    <row r="29" spans="1:7">
      <c r="A29" s="4" t="s">
        <v>133</v>
      </c>
      <c r="E29" s="6" t="n">
        <v>82000</v>
      </c>
    </row>
    <row r="30" spans="1:7">
      <c r="A30" s="4" t="s">
        <v>60</v>
      </c>
    </row>
    <row r="31" spans="1:7">
      <c r="A31" s="3" t="s">
        <v>478</v>
      </c>
    </row>
    <row r="32" spans="1:7">
      <c r="A32" s="4" t="s">
        <v>497</v>
      </c>
      <c r="C32" s="10" t="n">
        <v>1.62</v>
      </c>
      <c r="E32" s="8" t="n">
        <v>1.62</v>
      </c>
    </row>
    <row r="33" spans="1:7">
      <c r="A33" s="4" t="s">
        <v>498</v>
      </c>
      <c r="D33" s="11" t="n">
        <v>0.135</v>
      </c>
    </row>
    <row r="34" spans="1:7">
      <c r="A34" s="4" t="s">
        <v>133</v>
      </c>
      <c r="E34" s="6" t="n">
        <v>40000</v>
      </c>
    </row>
    <row r="35" spans="1:7">
      <c r="A35" s="4" t="s">
        <v>63</v>
      </c>
    </row>
    <row r="36" spans="1:7">
      <c r="A36" s="3" t="s">
        <v>478</v>
      </c>
    </row>
    <row r="37" spans="1:7">
      <c r="A37" s="4" t="s">
        <v>497</v>
      </c>
      <c r="C37" s="10" t="n">
        <v>1.62</v>
      </c>
      <c r="E37" s="8" t="n">
        <v>1.62</v>
      </c>
    </row>
    <row r="38" spans="1:7">
      <c r="A38" s="4" t="s">
        <v>498</v>
      </c>
      <c r="D38" s="11" t="n">
        <v>0.135</v>
      </c>
    </row>
    <row r="39" spans="1:7">
      <c r="A39" s="4" t="s">
        <v>133</v>
      </c>
      <c r="E39" s="6" t="n">
        <v>12000</v>
      </c>
    </row>
    <row r="40" spans="1:7">
      <c r="A40" s="4" t="s">
        <v>61</v>
      </c>
    </row>
    <row r="41" spans="1:7">
      <c r="A41" s="3" t="s">
        <v>478</v>
      </c>
    </row>
    <row r="42" spans="1:7">
      <c r="A42" s="4" t="s">
        <v>497</v>
      </c>
      <c r="C42" s="10" t="n">
        <v>1.62</v>
      </c>
      <c r="E42" s="8" t="n">
        <v>1.62</v>
      </c>
    </row>
    <row r="43" spans="1:7">
      <c r="A43" s="4" t="s">
        <v>498</v>
      </c>
      <c r="D43" s="7" t="n">
        <v>0.135</v>
      </c>
    </row>
    <row r="44" spans="1:7">
      <c r="A44" s="4" t="s">
        <v>133</v>
      </c>
      <c r="E44" s="6" t="n">
        <v>27000</v>
      </c>
    </row>
    <row r="45" spans="1:7">
      <c r="A45" s="4" t="s">
        <v>499</v>
      </c>
    </row>
    <row r="46" spans="1:7">
      <c r="A46" s="3" t="s">
        <v>478</v>
      </c>
    </row>
    <row r="47" spans="1:7">
      <c r="A47" s="4" t="s">
        <v>486</v>
      </c>
      <c r="C47" s="8" t="n">
        <v>26.84</v>
      </c>
      <c r="E47" s="8" t="n">
        <v>26.84</v>
      </c>
    </row>
    <row r="48" spans="1:7">
      <c r="A48" s="4" t="s">
        <v>487</v>
      </c>
      <c r="E48" s="6" t="n">
        <v>119208000</v>
      </c>
    </row>
    <row r="49" spans="1:7">
      <c r="A49" s="4" t="s">
        <v>488</v>
      </c>
      <c r="E49" s="5" t="n">
        <v>10993000</v>
      </c>
    </row>
    <row r="50" spans="1:7">
      <c r="A50" s="4" t="s">
        <v>489</v>
      </c>
      <c r="C50" s="6" t="n">
        <v>390000</v>
      </c>
      <c r="E50" s="5" t="n">
        <v>390000</v>
      </c>
    </row>
    <row r="51" spans="1:7">
      <c r="A51" s="4" t="s">
        <v>500</v>
      </c>
    </row>
    <row r="52" spans="1:7">
      <c r="A52" s="3" t="s">
        <v>478</v>
      </c>
    </row>
    <row r="53" spans="1:7">
      <c r="A53" s="4" t="s">
        <v>131</v>
      </c>
      <c r="E53" s="6" t="n">
        <v>37000</v>
      </c>
    </row>
    <row r="54" spans="1:7">
      <c r="A54" s="4" t="s">
        <v>501</v>
      </c>
      <c r="C54" s="8" t="n">
        <v>25.06</v>
      </c>
      <c r="E54" s="8" t="n">
        <v>2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6</v>
      </c>
      <c r="D2" s="2" t="s">
        <v>100</v>
      </c>
    </row>
    <row r="3" spans="1:4">
      <c r="A3" s="4" t="s">
        <v>58</v>
      </c>
    </row>
    <row r="4" spans="1:4">
      <c r="A4" s="3" t="s">
        <v>503</v>
      </c>
    </row>
    <row r="5" spans="1:4">
      <c r="A5" s="4" t="s">
        <v>504</v>
      </c>
      <c r="B5" s="12" t="n">
        <v>1.92</v>
      </c>
      <c r="C5" s="12" t="n">
        <v>1.92</v>
      </c>
      <c r="D5" s="12" t="n">
        <v>1.92</v>
      </c>
    </row>
    <row r="6" spans="1:4">
      <c r="A6" s="4" t="s">
        <v>505</v>
      </c>
      <c r="B6" s="13" t="n">
        <v>1.92</v>
      </c>
      <c r="C6" s="12" t="n">
        <v>1.92</v>
      </c>
      <c r="D6" s="12" t="n">
        <v>1.92</v>
      </c>
    </row>
    <row r="7" spans="1:4">
      <c r="A7" s="4" t="s">
        <v>62</v>
      </c>
    </row>
    <row r="8" spans="1:4">
      <c r="A8" s="3" t="s">
        <v>503</v>
      </c>
    </row>
    <row r="9" spans="1:4">
      <c r="A9" s="4" t="s">
        <v>504</v>
      </c>
      <c r="B9" s="13" t="n">
        <v>0.54</v>
      </c>
    </row>
    <row r="10" spans="1:4">
      <c r="A10" s="4" t="s">
        <v>505</v>
      </c>
      <c r="B10" s="13" t="n">
        <v>0.54</v>
      </c>
    </row>
    <row r="11" spans="1:4">
      <c r="A11" s="4" t="s">
        <v>60</v>
      </c>
    </row>
    <row r="12" spans="1:4">
      <c r="A12" s="3" t="s">
        <v>503</v>
      </c>
    </row>
    <row r="13" spans="1:4">
      <c r="A13" s="4" t="s">
        <v>504</v>
      </c>
      <c r="B13" s="13" t="n">
        <v>0.675</v>
      </c>
    </row>
    <row r="14" spans="1:4">
      <c r="A14" s="4" t="s">
        <v>506</v>
      </c>
      <c r="B14" s="13" t="n">
        <v>0.089</v>
      </c>
    </row>
    <row r="15" spans="1:4">
      <c r="A15" s="4" t="s">
        <v>505</v>
      </c>
      <c r="B15" s="13" t="n">
        <v>0.586</v>
      </c>
    </row>
    <row r="16" spans="1:4">
      <c r="A16" s="4" t="s">
        <v>63</v>
      </c>
    </row>
    <row r="17" spans="1:4">
      <c r="A17" s="3" t="s">
        <v>503</v>
      </c>
    </row>
    <row r="18" spans="1:4">
      <c r="A18" s="4" t="s">
        <v>504</v>
      </c>
      <c r="B18" s="13" t="n">
        <v>0.54</v>
      </c>
    </row>
    <row r="19" spans="1:4">
      <c r="A19" s="4" t="s">
        <v>506</v>
      </c>
      <c r="B19" s="13" t="n">
        <v>0.0209</v>
      </c>
    </row>
    <row r="20" spans="1:4">
      <c r="A20" s="4" t="s">
        <v>505</v>
      </c>
      <c r="B20" s="13" t="n">
        <v>0.5191</v>
      </c>
    </row>
    <row r="21" spans="1:4">
      <c r="A21" s="4" t="s">
        <v>61</v>
      </c>
    </row>
    <row r="22" spans="1:4">
      <c r="A22" s="3" t="s">
        <v>503</v>
      </c>
    </row>
    <row r="23" spans="1:4">
      <c r="A23" s="4" t="s">
        <v>504</v>
      </c>
      <c r="B23" s="13" t="n">
        <v>0.675</v>
      </c>
    </row>
    <row r="24" spans="1:4">
      <c r="A24" s="4" t="s">
        <v>505</v>
      </c>
      <c r="B24" s="12" t="n">
        <v>0.6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7</v>
      </c>
      <c r="B1" s="2" t="s">
        <v>1</v>
      </c>
    </row>
    <row r="2" spans="1:4">
      <c r="B2" s="2" t="s">
        <v>2</v>
      </c>
      <c r="C2" s="2" t="s">
        <v>66</v>
      </c>
      <c r="D2" s="2" t="s">
        <v>100</v>
      </c>
    </row>
    <row r="3" spans="1:4">
      <c r="A3" s="3" t="s">
        <v>508</v>
      </c>
    </row>
    <row r="4" spans="1:4">
      <c r="A4" s="4" t="s">
        <v>509</v>
      </c>
      <c r="D4" s="5" t="n">
        <v>0</v>
      </c>
    </row>
    <row r="5" spans="1:4">
      <c r="A5" s="4" t="s">
        <v>510</v>
      </c>
      <c r="D5" s="5" t="n">
        <v>0</v>
      </c>
    </row>
    <row r="6" spans="1:4">
      <c r="A6" s="4" t="s">
        <v>511</v>
      </c>
    </row>
    <row r="7" spans="1:4">
      <c r="A7" s="3" t="s">
        <v>508</v>
      </c>
    </row>
    <row r="8" spans="1:4">
      <c r="A8" s="4" t="s">
        <v>512</v>
      </c>
      <c r="B8" s="5" t="n">
        <v>351</v>
      </c>
      <c r="C8" s="5" t="n">
        <v>167</v>
      </c>
    </row>
    <row r="9" spans="1:4">
      <c r="A9" s="4" t="s">
        <v>513</v>
      </c>
      <c r="B9" s="5" t="n">
        <v>0</v>
      </c>
      <c r="C9"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6</v>
      </c>
      <c r="D2" s="2" t="s">
        <v>100</v>
      </c>
    </row>
    <row r="3" spans="1:4">
      <c r="A3" s="3" t="s">
        <v>195</v>
      </c>
    </row>
    <row r="4" spans="1:4">
      <c r="A4" s="4" t="s">
        <v>120</v>
      </c>
      <c r="B4" s="6" t="n">
        <v>13705</v>
      </c>
      <c r="C4" s="6" t="n">
        <v>2069</v>
      </c>
      <c r="D4" s="6" t="n">
        <v>81</v>
      </c>
    </row>
    <row r="5" spans="1:4">
      <c r="A5" s="4" t="s">
        <v>515</v>
      </c>
      <c r="B5" s="5" t="n">
        <v>8958684</v>
      </c>
      <c r="C5" s="5" t="n">
        <v>3638407</v>
      </c>
      <c r="D5" s="5" t="n">
        <v>757025</v>
      </c>
    </row>
    <row r="6" spans="1:4">
      <c r="A6" s="4" t="s">
        <v>516</v>
      </c>
      <c r="B6" s="5" t="n">
        <v>8959035</v>
      </c>
      <c r="C6" s="5" t="n">
        <v>3638574</v>
      </c>
      <c r="D6" s="5" t="n">
        <v>757025</v>
      </c>
    </row>
    <row r="7" spans="1:4">
      <c r="A7" s="4" t="s">
        <v>121</v>
      </c>
      <c r="B7" s="8" t="n">
        <v>1.53</v>
      </c>
      <c r="C7" s="8" t="n">
        <v>0.57</v>
      </c>
      <c r="D7" s="8" t="n">
        <v>0.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7</v>
      </c>
      <c r="B1" s="2" t="s">
        <v>336</v>
      </c>
      <c r="C1" s="2" t="s">
        <v>337</v>
      </c>
    </row>
    <row r="2" spans="1:3">
      <c r="A2" s="3" t="s">
        <v>198</v>
      </c>
    </row>
    <row r="3" spans="1:3">
      <c r="A3" s="4" t="s">
        <v>518</v>
      </c>
      <c r="B3" s="5" t="n">
        <v>22</v>
      </c>
      <c r="C3" s="5" t="n">
        <v>13</v>
      </c>
    </row>
    <row r="4" spans="1:3">
      <c r="A4" s="4" t="s">
        <v>519</v>
      </c>
      <c r="B4" s="6" t="n">
        <v>54620</v>
      </c>
      <c r="C4" s="6" t="n">
        <v>30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v>
      </c>
      <c r="C2" s="2" t="s">
        <v>66</v>
      </c>
      <c r="D2" s="2" t="s">
        <v>100</v>
      </c>
    </row>
    <row r="3" spans="1:4">
      <c r="A3" s="3" t="s">
        <v>201</v>
      </c>
    </row>
    <row r="4" spans="1:4">
      <c r="A4" s="4" t="s">
        <v>521</v>
      </c>
      <c r="B4" s="5" t="n">
        <v>1</v>
      </c>
      <c r="C4" s="5" t="n">
        <v>1</v>
      </c>
      <c r="D4"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21"/>
    <col customWidth="1" max="7" min="7" width="21"/>
    <col customWidth="1" max="8" min="8" width="33"/>
    <col customWidth="1" max="9" min="9" width="27"/>
    <col customWidth="1" max="10" min="10" width="20"/>
  </cols>
  <sheetData>
    <row r="1" spans="1:10">
      <c r="A1" s="1" t="s">
        <v>125</v>
      </c>
      <c r="B1" s="2" t="s">
        <v>126</v>
      </c>
      <c r="C1" s="2" t="s">
        <v>58</v>
      </c>
      <c r="D1" s="2" t="s">
        <v>62</v>
      </c>
      <c r="E1" s="2" t="s">
        <v>60</v>
      </c>
      <c r="F1" s="2" t="s">
        <v>63</v>
      </c>
      <c r="G1" s="2" t="s">
        <v>61</v>
      </c>
      <c r="H1" s="2" t="s">
        <v>127</v>
      </c>
      <c r="I1" s="2" t="s">
        <v>128</v>
      </c>
      <c r="J1" s="2" t="s">
        <v>129</v>
      </c>
    </row>
    <row r="2" spans="1:10">
      <c r="A2" s="4" t="s">
        <v>130</v>
      </c>
      <c r="B2" s="6" t="n">
        <v>5878</v>
      </c>
      <c r="I2" s="6" t="n">
        <v>5942</v>
      </c>
      <c r="J2" s="6" t="n">
        <v>-64</v>
      </c>
    </row>
    <row r="3" spans="1:10">
      <c r="A3" s="4" t="s">
        <v>131</v>
      </c>
      <c r="B3" s="5" t="n">
        <v>40406</v>
      </c>
      <c r="H3" s="6" t="n">
        <v>2</v>
      </c>
      <c r="I3" s="5" t="n">
        <v>40404</v>
      </c>
    </row>
    <row r="4" spans="1:10">
      <c r="A4" s="4" t="s">
        <v>132</v>
      </c>
      <c r="B4" s="5" t="n">
        <v>-2918</v>
      </c>
      <c r="I4" s="5" t="n">
        <v>-2918</v>
      </c>
    </row>
    <row r="5" spans="1:10">
      <c r="A5" s="4" t="s">
        <v>120</v>
      </c>
      <c r="B5" s="5" t="n">
        <v>81</v>
      </c>
      <c r="J5" s="5" t="n">
        <v>81</v>
      </c>
    </row>
    <row r="6" spans="1:10">
      <c r="A6" s="4" t="s">
        <v>133</v>
      </c>
      <c r="B6" s="5" t="n">
        <v>-1462</v>
      </c>
      <c r="C6" s="6" t="n">
        <v>-1462</v>
      </c>
      <c r="J6" s="5" t="n">
        <v>-1462</v>
      </c>
    </row>
    <row r="7" spans="1:10">
      <c r="A7" s="4" t="s">
        <v>134</v>
      </c>
      <c r="B7" s="5" t="n">
        <v>41985</v>
      </c>
      <c r="H7" s="5" t="n">
        <v>2</v>
      </c>
      <c r="I7" s="5" t="n">
        <v>43428</v>
      </c>
      <c r="J7" s="5" t="n">
        <v>-1445</v>
      </c>
    </row>
    <row r="8" spans="1:10">
      <c r="A8" s="4" t="s">
        <v>131</v>
      </c>
      <c r="B8" s="5" t="n">
        <v>114070</v>
      </c>
      <c r="H8" s="5" t="n">
        <v>4</v>
      </c>
      <c r="I8" s="5" t="n">
        <v>114066</v>
      </c>
    </row>
    <row r="9" spans="1:10">
      <c r="A9" s="4" t="s">
        <v>132</v>
      </c>
      <c r="B9" s="5" t="n">
        <v>-8806</v>
      </c>
      <c r="I9" s="5" t="n">
        <v>-8806</v>
      </c>
    </row>
    <row r="10" spans="1:10">
      <c r="A10" s="4" t="s">
        <v>120</v>
      </c>
      <c r="B10" s="5" t="n">
        <v>2069</v>
      </c>
      <c r="J10" s="5" t="n">
        <v>2069</v>
      </c>
    </row>
    <row r="11" spans="1:10">
      <c r="A11" s="4" t="s">
        <v>133</v>
      </c>
      <c r="B11" s="5" t="n">
        <v>-7008</v>
      </c>
      <c r="C11" s="5" t="n">
        <v>-7008</v>
      </c>
      <c r="J11" s="5" t="n">
        <v>-7008</v>
      </c>
    </row>
    <row r="12" spans="1:10">
      <c r="A12" s="4" t="s">
        <v>135</v>
      </c>
      <c r="B12" s="5" t="n">
        <v>-46</v>
      </c>
      <c r="I12" s="5" t="n">
        <v>-46</v>
      </c>
    </row>
    <row r="13" spans="1:10">
      <c r="A13" s="4" t="s">
        <v>136</v>
      </c>
      <c r="B13" s="5" t="n">
        <v>8</v>
      </c>
      <c r="I13" s="5" t="n">
        <v>8</v>
      </c>
    </row>
    <row r="14" spans="1:10">
      <c r="A14" s="4" t="s">
        <v>137</v>
      </c>
      <c r="B14" s="5" t="n">
        <v>142272</v>
      </c>
      <c r="H14" s="5" t="n">
        <v>6</v>
      </c>
      <c r="I14" s="5" t="n">
        <v>148650</v>
      </c>
      <c r="J14" s="5" t="n">
        <v>-6384</v>
      </c>
    </row>
    <row r="15" spans="1:10">
      <c r="A15" s="4" t="s">
        <v>131</v>
      </c>
      <c r="B15" s="5" t="n">
        <v>130164</v>
      </c>
      <c r="H15" s="5" t="n">
        <v>4</v>
      </c>
      <c r="I15" s="5" t="n">
        <v>130160</v>
      </c>
    </row>
    <row r="16" spans="1:10">
      <c r="A16" s="4" t="s">
        <v>132</v>
      </c>
      <c r="B16" s="5" t="n">
        <v>-10993</v>
      </c>
      <c r="I16" s="5" t="n">
        <v>-10993</v>
      </c>
    </row>
    <row r="17" spans="1:10">
      <c r="A17" s="4" t="s">
        <v>120</v>
      </c>
      <c r="B17" s="5" t="n">
        <v>13705</v>
      </c>
      <c r="J17" s="5" t="n">
        <v>13705</v>
      </c>
    </row>
    <row r="18" spans="1:10">
      <c r="A18" s="4" t="s">
        <v>133</v>
      </c>
      <c r="B18" s="5" t="n">
        <v>-17128</v>
      </c>
      <c r="C18" s="6" t="n">
        <v>-16967</v>
      </c>
      <c r="D18" s="6" t="n">
        <v>-82</v>
      </c>
      <c r="E18" s="6" t="n">
        <v>-40</v>
      </c>
      <c r="F18" s="6" t="n">
        <v>-12</v>
      </c>
      <c r="G18" s="6" t="n">
        <v>-27</v>
      </c>
      <c r="J18" s="5" t="n">
        <v>-17128</v>
      </c>
    </row>
    <row r="19" spans="1:10">
      <c r="A19" s="4" t="s">
        <v>138</v>
      </c>
      <c r="B19" s="5" t="n">
        <v>37</v>
      </c>
      <c r="I19" s="5" t="n">
        <v>37</v>
      </c>
    </row>
    <row r="20" spans="1:10">
      <c r="A20" s="4" t="s">
        <v>135</v>
      </c>
      <c r="B20" s="5" t="n">
        <v>-1911</v>
      </c>
      <c r="I20" s="5" t="n">
        <v>-1911</v>
      </c>
    </row>
    <row r="21" spans="1:10">
      <c r="A21" s="4" t="s">
        <v>136</v>
      </c>
      <c r="B21" s="5" t="n">
        <v>20</v>
      </c>
      <c r="I21" s="5" t="n">
        <v>20</v>
      </c>
    </row>
    <row r="22" spans="1:10">
      <c r="A22" s="4" t="s">
        <v>139</v>
      </c>
      <c r="B22" s="6" t="n">
        <v>256166</v>
      </c>
      <c r="H22" s="6" t="n">
        <v>10</v>
      </c>
      <c r="I22" s="6" t="n">
        <v>265963</v>
      </c>
      <c r="J22" s="6" t="n">
        <v>-9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522</v>
      </c>
      <c r="B1" s="2" t="s">
        <v>523</v>
      </c>
      <c r="C1" s="2" t="s">
        <v>1</v>
      </c>
    </row>
    <row r="2" spans="1:5">
      <c r="B2" s="2" t="s">
        <v>524</v>
      </c>
      <c r="C2" s="2" t="s">
        <v>2</v>
      </c>
      <c r="D2" s="2" t="s">
        <v>66</v>
      </c>
      <c r="E2" s="2" t="s">
        <v>100</v>
      </c>
    </row>
    <row r="3" spans="1:5">
      <c r="A3" s="3" t="s">
        <v>525</v>
      </c>
    </row>
    <row r="4" spans="1:5">
      <c r="A4" s="4" t="s">
        <v>131</v>
      </c>
      <c r="C4" s="6" t="n">
        <v>130164000</v>
      </c>
      <c r="D4" s="6" t="n">
        <v>114070000</v>
      </c>
      <c r="E4" s="6" t="n">
        <v>40406000</v>
      </c>
    </row>
    <row r="5" spans="1:5">
      <c r="A5" s="4" t="s">
        <v>58</v>
      </c>
    </row>
    <row r="6" spans="1:5">
      <c r="A6" s="3" t="s">
        <v>525</v>
      </c>
    </row>
    <row r="7" spans="1:5">
      <c r="A7" s="4" t="s">
        <v>97</v>
      </c>
      <c r="C7" s="5" t="n">
        <v>10182305</v>
      </c>
      <c r="D7" s="5" t="n">
        <v>5940744</v>
      </c>
    </row>
    <row r="8" spans="1:5">
      <c r="A8" s="4" t="s">
        <v>526</v>
      </c>
    </row>
    <row r="9" spans="1:5">
      <c r="A9" s="3" t="s">
        <v>525</v>
      </c>
    </row>
    <row r="10" spans="1:5">
      <c r="A10" s="4" t="s">
        <v>131</v>
      </c>
      <c r="B10" s="6" t="n">
        <v>1000000</v>
      </c>
    </row>
    <row r="11" spans="1:5">
      <c r="A11" s="4" t="s">
        <v>97</v>
      </c>
      <c r="B11" s="5" t="n">
        <v>40040</v>
      </c>
    </row>
    <row r="12" spans="1:5">
      <c r="A12" s="4" t="s">
        <v>527</v>
      </c>
      <c r="B12" s="6" t="n">
        <v>0</v>
      </c>
    </row>
    <row r="13" spans="1:5">
      <c r="A13" s="4" t="s">
        <v>528</v>
      </c>
      <c r="B13" s="5" t="n">
        <v>0</v>
      </c>
    </row>
    <row r="14" spans="1:5">
      <c r="A14" s="4" t="s">
        <v>529</v>
      </c>
      <c r="B14" s="5" t="n">
        <v>0</v>
      </c>
    </row>
    <row r="15" spans="1:5">
      <c r="A15" s="4" t="s">
        <v>530</v>
      </c>
      <c r="C15" s="5" t="n">
        <v>8000</v>
      </c>
    </row>
    <row r="16" spans="1:5">
      <c r="A16" s="4" t="s">
        <v>531</v>
      </c>
      <c r="C16" s="6" t="n">
        <v>200000</v>
      </c>
    </row>
    <row r="17" spans="1:5">
      <c r="A17" s="4" t="s">
        <v>532</v>
      </c>
      <c r="C17" s="4" t="s">
        <v>533</v>
      </c>
    </row>
    <row r="18" spans="1:5">
      <c r="A18" s="4" t="s">
        <v>534</v>
      </c>
    </row>
    <row r="19" spans="1:5">
      <c r="A19" s="3" t="s">
        <v>525</v>
      </c>
    </row>
    <row r="20" spans="1:5">
      <c r="A20" s="4" t="s">
        <v>131</v>
      </c>
      <c r="B20" s="6" t="n">
        <v>3000000</v>
      </c>
    </row>
    <row r="21" spans="1:5">
      <c r="A21" s="4" t="s">
        <v>97</v>
      </c>
      <c r="B21" s="5" t="n">
        <v>120000</v>
      </c>
    </row>
    <row r="22" spans="1:5">
      <c r="A22" s="4" t="s">
        <v>527</v>
      </c>
      <c r="B22" s="6" t="n">
        <v>0</v>
      </c>
    </row>
    <row r="23" spans="1:5">
      <c r="A23" s="4" t="s">
        <v>528</v>
      </c>
      <c r="B23" s="5" t="n">
        <v>0</v>
      </c>
    </row>
    <row r="24" spans="1:5">
      <c r="A24" s="4" t="s">
        <v>529</v>
      </c>
      <c r="B24" s="6" t="n">
        <v>0</v>
      </c>
    </row>
    <row r="25" spans="1:5">
      <c r="A25" s="4" t="s">
        <v>532</v>
      </c>
      <c r="C25" s="4" t="s">
        <v>53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6</v>
      </c>
      <c r="D2" s="2" t="s">
        <v>100</v>
      </c>
    </row>
    <row r="3" spans="1:4">
      <c r="A3" s="3" t="s">
        <v>525</v>
      </c>
    </row>
    <row r="4" spans="1:4">
      <c r="A4" s="4" t="s">
        <v>106</v>
      </c>
      <c r="B4" s="6" t="n">
        <v>5632000</v>
      </c>
      <c r="C4" s="6" t="n">
        <v>2540000</v>
      </c>
    </row>
    <row r="5" spans="1:4">
      <c r="A5" s="4" t="s">
        <v>175</v>
      </c>
      <c r="B5" s="5" t="n">
        <v>273000</v>
      </c>
    </row>
    <row r="6" spans="1:4">
      <c r="A6" s="4" t="s">
        <v>537</v>
      </c>
      <c r="B6" s="5" t="n">
        <v>698000</v>
      </c>
      <c r="C6" s="5" t="n">
        <v>1680000</v>
      </c>
    </row>
    <row r="7" spans="1:4">
      <c r="A7" s="4" t="s">
        <v>324</v>
      </c>
    </row>
    <row r="8" spans="1:4">
      <c r="A8" s="3" t="s">
        <v>525</v>
      </c>
    </row>
    <row r="9" spans="1:4">
      <c r="A9" s="4" t="s">
        <v>538</v>
      </c>
      <c r="B9" s="5" t="n">
        <v>390000</v>
      </c>
      <c r="C9" s="5" t="n">
        <v>562000</v>
      </c>
      <c r="D9" s="6" t="n">
        <v>997000</v>
      </c>
    </row>
    <row r="10" spans="1:4">
      <c r="A10" s="4" t="s">
        <v>539</v>
      </c>
      <c r="B10" s="5" t="n">
        <v>7299000</v>
      </c>
      <c r="C10" s="5" t="n">
        <v>7259000</v>
      </c>
      <c r="D10" s="5" t="n">
        <v>2457000</v>
      </c>
    </row>
    <row r="11" spans="1:4">
      <c r="A11" s="4" t="s">
        <v>106</v>
      </c>
      <c r="B11" s="5" t="n">
        <v>5632000</v>
      </c>
      <c r="C11" s="5" t="n">
        <v>2540000</v>
      </c>
    </row>
    <row r="12" spans="1:4">
      <c r="A12" s="4" t="s">
        <v>540</v>
      </c>
      <c r="B12" s="5" t="n">
        <v>2089000</v>
      </c>
    </row>
    <row r="13" spans="1:4">
      <c r="A13" s="4" t="s">
        <v>175</v>
      </c>
      <c r="B13" s="5" t="n">
        <v>277000</v>
      </c>
    </row>
    <row r="14" spans="1:4">
      <c r="A14" s="4" t="s">
        <v>541</v>
      </c>
      <c r="B14" s="5" t="n">
        <v>5000</v>
      </c>
      <c r="C14" s="5" t="n">
        <v>14000</v>
      </c>
      <c r="D14" s="5" t="n">
        <v>224000</v>
      </c>
    </row>
    <row r="15" spans="1:4">
      <c r="A15" s="4" t="s">
        <v>542</v>
      </c>
      <c r="B15" s="5" t="n">
        <v>-359000</v>
      </c>
      <c r="C15" s="5" t="n">
        <v>0</v>
      </c>
    </row>
    <row r="16" spans="1:4">
      <c r="A16" s="4" t="s">
        <v>126</v>
      </c>
      <c r="B16" s="5" t="n">
        <v>15333000</v>
      </c>
      <c r="C16" s="5" t="n">
        <v>10375000</v>
      </c>
      <c r="D16" s="6" t="n">
        <v>3678000</v>
      </c>
    </row>
    <row r="17" spans="1:4">
      <c r="A17" s="4" t="s">
        <v>543</v>
      </c>
      <c r="B17" s="5" t="n">
        <v>17000</v>
      </c>
      <c r="C17" s="5" t="n">
        <v>512000</v>
      </c>
    </row>
    <row r="18" spans="1:4">
      <c r="A18" s="4" t="s">
        <v>544</v>
      </c>
      <c r="C18" s="5" t="n">
        <v>1161000</v>
      </c>
    </row>
    <row r="19" spans="1:4">
      <c r="A19" s="4" t="s">
        <v>545</v>
      </c>
      <c r="B19" s="5" t="n">
        <v>408000</v>
      </c>
    </row>
    <row r="20" spans="1:4">
      <c r="A20" s="4" t="s">
        <v>546</v>
      </c>
      <c r="B20" s="5" t="n">
        <v>273000</v>
      </c>
    </row>
    <row r="21" spans="1:4">
      <c r="A21" s="4" t="s">
        <v>547</v>
      </c>
      <c r="C21" s="5" t="n">
        <v>7000</v>
      </c>
    </row>
    <row r="22" spans="1:4">
      <c r="A22" s="4" t="s">
        <v>537</v>
      </c>
      <c r="B22" s="6" t="n">
        <v>698000</v>
      </c>
      <c r="C22" s="6" t="n">
        <v>168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284</v>
      </c>
      <c r="D1" s="2" t="s">
        <v>2</v>
      </c>
      <c r="E1" s="2" t="s">
        <v>2</v>
      </c>
      <c r="F1" s="2" t="s">
        <v>2</v>
      </c>
      <c r="G1" s="2" t="s">
        <v>66</v>
      </c>
      <c r="H1" s="2" t="s">
        <v>100</v>
      </c>
      <c r="I1" s="2" t="s">
        <v>287</v>
      </c>
    </row>
    <row r="2" spans="1:9">
      <c r="A2" s="3" t="s">
        <v>525</v>
      </c>
    </row>
    <row r="3" spans="1:9">
      <c r="A3" s="4" t="s">
        <v>325</v>
      </c>
      <c r="D3" s="4" t="s">
        <v>326</v>
      </c>
    </row>
    <row r="4" spans="1:9">
      <c r="A4" s="4" t="s">
        <v>550</v>
      </c>
      <c r="F4" s="4" t="s">
        <v>551</v>
      </c>
      <c r="G4" s="4" t="s">
        <v>551</v>
      </c>
    </row>
    <row r="5" spans="1:9">
      <c r="A5" s="4" t="s">
        <v>552</v>
      </c>
      <c r="F5" s="4" t="s">
        <v>553</v>
      </c>
      <c r="G5" s="4" t="s">
        <v>553</v>
      </c>
    </row>
    <row r="6" spans="1:9">
      <c r="A6" s="4" t="s">
        <v>554</v>
      </c>
      <c r="C6" s="4" t="s">
        <v>555</v>
      </c>
    </row>
    <row r="7" spans="1:9">
      <c r="A7" s="4" t="s">
        <v>556</v>
      </c>
      <c r="B7" s="4" t="s">
        <v>557</v>
      </c>
    </row>
    <row r="8" spans="1:9">
      <c r="A8" s="4" t="s">
        <v>558</v>
      </c>
      <c r="F8" s="6" t="n">
        <v>1109000</v>
      </c>
      <c r="G8" s="6" t="n">
        <v>258000</v>
      </c>
      <c r="H8" s="6" t="n">
        <v>369000</v>
      </c>
    </row>
    <row r="9" spans="1:9">
      <c r="A9" s="4" t="s">
        <v>559</v>
      </c>
      <c r="F9" s="5" t="n">
        <v>319000</v>
      </c>
      <c r="G9" s="5" t="n">
        <v>0</v>
      </c>
      <c r="H9" s="6" t="n">
        <v>0</v>
      </c>
    </row>
    <row r="10" spans="1:9">
      <c r="A10" s="4" t="s">
        <v>542</v>
      </c>
      <c r="F10" s="6" t="n">
        <v>359000</v>
      </c>
      <c r="G10" s="6" t="n">
        <v>0</v>
      </c>
    </row>
    <row r="11" spans="1:9">
      <c r="A11" s="4" t="s">
        <v>560</v>
      </c>
    </row>
    <row r="12" spans="1:9">
      <c r="A12" s="3" t="s">
        <v>525</v>
      </c>
    </row>
    <row r="13" spans="1:9">
      <c r="A13" s="4" t="s">
        <v>561</v>
      </c>
      <c r="F13" s="4" t="s">
        <v>562</v>
      </c>
    </row>
    <row r="14" spans="1:9">
      <c r="A14" s="4" t="s">
        <v>563</v>
      </c>
      <c r="F14" s="4" t="s">
        <v>562</v>
      </c>
    </row>
    <row r="15" spans="1:9">
      <c r="A15" s="4" t="s">
        <v>60</v>
      </c>
    </row>
    <row r="16" spans="1:9">
      <c r="A16" s="3" t="s">
        <v>525</v>
      </c>
    </row>
    <row r="17" spans="1:9">
      <c r="A17" s="4" t="s">
        <v>564</v>
      </c>
      <c r="F17" s="4" t="s">
        <v>565</v>
      </c>
    </row>
    <row r="18" spans="1:9">
      <c r="A18" s="4" t="s">
        <v>64</v>
      </c>
    </row>
    <row r="19" spans="1:9">
      <c r="A19" s="3" t="s">
        <v>525</v>
      </c>
    </row>
    <row r="20" spans="1:9">
      <c r="A20" s="4" t="s">
        <v>566</v>
      </c>
      <c r="F20" s="4" t="s">
        <v>565</v>
      </c>
    </row>
    <row r="21" spans="1:9">
      <c r="A21" s="4" t="s">
        <v>63</v>
      </c>
    </row>
    <row r="22" spans="1:9">
      <c r="A22" s="3" t="s">
        <v>525</v>
      </c>
    </row>
    <row r="23" spans="1:9">
      <c r="A23" s="4" t="s">
        <v>566</v>
      </c>
      <c r="F23" s="4" t="s">
        <v>567</v>
      </c>
    </row>
    <row r="24" spans="1:9">
      <c r="A24" s="4" t="s">
        <v>568</v>
      </c>
    </row>
    <row r="25" spans="1:9">
      <c r="A25" s="3" t="s">
        <v>525</v>
      </c>
    </row>
    <row r="26" spans="1:9">
      <c r="A26" s="4" t="s">
        <v>563</v>
      </c>
      <c r="F26" s="4" t="s">
        <v>569</v>
      </c>
    </row>
    <row r="27" spans="1:9">
      <c r="A27" s="4" t="s">
        <v>492</v>
      </c>
    </row>
    <row r="28" spans="1:9">
      <c r="A28" s="3" t="s">
        <v>525</v>
      </c>
    </row>
    <row r="29" spans="1:9">
      <c r="A29" s="4" t="s">
        <v>570</v>
      </c>
      <c r="B29" s="4" t="s">
        <v>571</v>
      </c>
    </row>
    <row r="30" spans="1:9">
      <c r="A30" s="4" t="s">
        <v>572</v>
      </c>
    </row>
    <row r="31" spans="1:9">
      <c r="A31" s="3" t="s">
        <v>525</v>
      </c>
    </row>
    <row r="32" spans="1:9">
      <c r="A32" s="4" t="s">
        <v>573</v>
      </c>
      <c r="F32" s="4" t="s">
        <v>383</v>
      </c>
    </row>
    <row r="33" spans="1:9">
      <c r="A33" s="4" t="s">
        <v>574</v>
      </c>
      <c r="F33" s="4" t="s">
        <v>575</v>
      </c>
    </row>
    <row r="34" spans="1:9">
      <c r="A34" s="4" t="s">
        <v>576</v>
      </c>
    </row>
    <row r="35" spans="1:9">
      <c r="A35" s="3" t="s">
        <v>525</v>
      </c>
    </row>
    <row r="36" spans="1:9">
      <c r="A36" s="4" t="s">
        <v>561</v>
      </c>
      <c r="F36" s="4" t="s">
        <v>577</v>
      </c>
    </row>
    <row r="37" spans="1:9">
      <c r="A37" s="4" t="s">
        <v>563</v>
      </c>
      <c r="F37" s="4" t="s">
        <v>578</v>
      </c>
    </row>
    <row r="38" spans="1:9">
      <c r="A38" s="4" t="s">
        <v>579</v>
      </c>
      <c r="F38" s="4" t="s">
        <v>580</v>
      </c>
    </row>
    <row r="39" spans="1:9">
      <c r="A39" s="4" t="s">
        <v>581</v>
      </c>
    </row>
    <row r="40" spans="1:9">
      <c r="A40" s="3" t="s">
        <v>525</v>
      </c>
    </row>
    <row r="41" spans="1:9">
      <c r="A41" s="4" t="s">
        <v>561</v>
      </c>
      <c r="F41" s="4" t="s">
        <v>575</v>
      </c>
    </row>
    <row r="42" spans="1:9">
      <c r="A42" s="4" t="s">
        <v>579</v>
      </c>
      <c r="F42" s="4" t="s">
        <v>400</v>
      </c>
    </row>
    <row r="43" spans="1:9">
      <c r="A43" s="4" t="s">
        <v>582</v>
      </c>
    </row>
    <row r="44" spans="1:9">
      <c r="A44" s="3" t="s">
        <v>525</v>
      </c>
    </row>
    <row r="45" spans="1:9">
      <c r="A45" s="4" t="s">
        <v>561</v>
      </c>
      <c r="F45" s="4" t="s">
        <v>400</v>
      </c>
    </row>
    <row r="46" spans="1:9">
      <c r="A46" s="4" t="s">
        <v>583</v>
      </c>
    </row>
    <row r="47" spans="1:9">
      <c r="A47" s="3" t="s">
        <v>525</v>
      </c>
    </row>
    <row r="48" spans="1:9">
      <c r="A48" s="4" t="s">
        <v>584</v>
      </c>
      <c r="E48" s="4" t="s">
        <v>413</v>
      </c>
      <c r="I48" s="4" t="s">
        <v>413</v>
      </c>
    </row>
    <row r="49" spans="1:9">
      <c r="A49" s="4" t="s">
        <v>585</v>
      </c>
      <c r="E49" s="4" t="s">
        <v>326</v>
      </c>
      <c r="I49" s="4" t="s">
        <v>3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21"/>
    <col customWidth="1" max="7" min="7" width="20"/>
  </cols>
  <sheetData>
    <row r="1" spans="1:7">
      <c r="A1" s="1" t="s">
        <v>586</v>
      </c>
      <c r="B1" s="2" t="s">
        <v>587</v>
      </c>
      <c r="C1" s="2" t="s">
        <v>588</v>
      </c>
      <c r="D1" s="2" t="s">
        <v>589</v>
      </c>
      <c r="E1" s="2" t="s">
        <v>590</v>
      </c>
      <c r="F1" s="2" t="s">
        <v>308</v>
      </c>
      <c r="G1" s="2" t="s">
        <v>591</v>
      </c>
    </row>
    <row r="2" spans="1:7">
      <c r="A2" s="4" t="s">
        <v>592</v>
      </c>
    </row>
    <row r="3" spans="1:7">
      <c r="A3" s="3" t="s">
        <v>593</v>
      </c>
    </row>
    <row r="4" spans="1:7">
      <c r="A4" s="4" t="s">
        <v>594</v>
      </c>
      <c r="G4" s="5" t="n">
        <v>0</v>
      </c>
    </row>
    <row r="5" spans="1:7">
      <c r="A5" s="4" t="s">
        <v>595</v>
      </c>
      <c r="E5" s="8" t="n">
        <v>25.03</v>
      </c>
    </row>
    <row r="6" spans="1:7">
      <c r="A6" s="4" t="s">
        <v>596</v>
      </c>
      <c r="E6" s="6" t="n">
        <v>10</v>
      </c>
    </row>
    <row r="7" spans="1:7">
      <c r="A7" s="4" t="s">
        <v>597</v>
      </c>
    </row>
    <row r="8" spans="1:7">
      <c r="A8" s="3" t="s">
        <v>593</v>
      </c>
    </row>
    <row r="9" spans="1:7">
      <c r="A9" s="4" t="s">
        <v>598</v>
      </c>
      <c r="E9" s="4" t="s">
        <v>599</v>
      </c>
    </row>
    <row r="10" spans="1:7">
      <c r="A10" s="4" t="s">
        <v>600</v>
      </c>
      <c r="E10" s="6" t="n">
        <v>20</v>
      </c>
      <c r="F10" s="6" t="n">
        <v>8</v>
      </c>
    </row>
    <row r="11" spans="1:7">
      <c r="A11" s="4" t="s">
        <v>601</v>
      </c>
      <c r="E11" s="6" t="n">
        <v>61</v>
      </c>
    </row>
    <row r="12" spans="1:7">
      <c r="A12" s="4" t="s">
        <v>602</v>
      </c>
      <c r="E12" s="4" t="s">
        <v>603</v>
      </c>
    </row>
    <row r="13" spans="1:7">
      <c r="A13" s="4" t="s">
        <v>58</v>
      </c>
    </row>
    <row r="14" spans="1:7">
      <c r="A14" s="3" t="s">
        <v>593</v>
      </c>
    </row>
    <row r="15" spans="1:7">
      <c r="A15" s="4" t="s">
        <v>594</v>
      </c>
      <c r="E15" s="5" t="n">
        <v>2400</v>
      </c>
    </row>
    <row r="16" spans="1:7">
      <c r="A16" s="4" t="s">
        <v>604</v>
      </c>
    </row>
    <row r="17" spans="1:7">
      <c r="A17" s="3" t="s">
        <v>593</v>
      </c>
    </row>
    <row r="18" spans="1:7">
      <c r="A18" s="4" t="s">
        <v>605</v>
      </c>
      <c r="C18" s="5" t="n">
        <v>3</v>
      </c>
      <c r="D18" s="5" t="n">
        <v>3</v>
      </c>
    </row>
    <row r="19" spans="1:7">
      <c r="A19" s="4" t="s">
        <v>595</v>
      </c>
      <c r="C19" s="6" t="n">
        <v>25</v>
      </c>
      <c r="D19" s="6" t="n">
        <v>25</v>
      </c>
    </row>
    <row r="20" spans="1:7">
      <c r="A20" s="4" t="s">
        <v>606</v>
      </c>
      <c r="C20" s="6" t="n">
        <v>30</v>
      </c>
      <c r="D20" s="6" t="n">
        <v>30</v>
      </c>
    </row>
    <row r="21" spans="1:7">
      <c r="A21" s="4" t="s">
        <v>607</v>
      </c>
      <c r="C21" s="4" t="s">
        <v>608</v>
      </c>
      <c r="D21" s="4" t="s">
        <v>609</v>
      </c>
    </row>
    <row r="22" spans="1:7">
      <c r="A22" s="4" t="s">
        <v>610</v>
      </c>
    </row>
    <row r="23" spans="1:7">
      <c r="A23" s="3" t="s">
        <v>593</v>
      </c>
    </row>
    <row r="24" spans="1:7">
      <c r="A24" s="4" t="s">
        <v>611</v>
      </c>
      <c r="C24" s="4" t="s">
        <v>612</v>
      </c>
      <c r="D24" s="4" t="s">
        <v>612</v>
      </c>
    </row>
    <row r="25" spans="1:7">
      <c r="A25" s="4" t="s">
        <v>613</v>
      </c>
    </row>
    <row r="26" spans="1:7">
      <c r="A26" s="3" t="s">
        <v>593</v>
      </c>
    </row>
    <row r="27" spans="1:7">
      <c r="A27" s="4" t="s">
        <v>611</v>
      </c>
      <c r="C27" s="4" t="s">
        <v>612</v>
      </c>
      <c r="D27" s="4" t="s">
        <v>612</v>
      </c>
    </row>
    <row r="28" spans="1:7">
      <c r="A28" s="4" t="s">
        <v>614</v>
      </c>
    </row>
    <row r="29" spans="1:7">
      <c r="A29" s="3" t="s">
        <v>593</v>
      </c>
    </row>
    <row r="30" spans="1:7">
      <c r="A30" s="4" t="s">
        <v>611</v>
      </c>
      <c r="C30" s="4" t="s">
        <v>612</v>
      </c>
      <c r="D30" s="4" t="s">
        <v>612</v>
      </c>
    </row>
    <row r="31" spans="1:7">
      <c r="A31" s="4" t="s">
        <v>615</v>
      </c>
    </row>
    <row r="32" spans="1:7">
      <c r="A32" s="3" t="s">
        <v>593</v>
      </c>
    </row>
    <row r="33" spans="1:7">
      <c r="A33" s="4" t="s">
        <v>594</v>
      </c>
      <c r="C33" s="5" t="n">
        <v>400</v>
      </c>
      <c r="D33" s="5" t="n">
        <v>400</v>
      </c>
    </row>
    <row r="34" spans="1:7">
      <c r="A34" s="4" t="s">
        <v>616</v>
      </c>
    </row>
    <row r="35" spans="1:7">
      <c r="A35" s="3" t="s">
        <v>593</v>
      </c>
    </row>
    <row r="36" spans="1:7">
      <c r="A36" s="4" t="s">
        <v>594</v>
      </c>
      <c r="C36" s="5" t="n">
        <v>400</v>
      </c>
      <c r="D36" s="5" t="n">
        <v>400</v>
      </c>
    </row>
    <row r="37" spans="1:7">
      <c r="A37" s="4" t="s">
        <v>617</v>
      </c>
    </row>
    <row r="38" spans="1:7">
      <c r="A38" s="3" t="s">
        <v>593</v>
      </c>
    </row>
    <row r="39" spans="1:7">
      <c r="A39" s="4" t="s">
        <v>594</v>
      </c>
      <c r="C39" s="5" t="n">
        <v>400</v>
      </c>
      <c r="D39" s="5" t="n">
        <v>400</v>
      </c>
    </row>
    <row r="40" spans="1:7">
      <c r="A40" s="4" t="s">
        <v>618</v>
      </c>
    </row>
    <row r="41" spans="1:7">
      <c r="A41" s="3" t="s">
        <v>593</v>
      </c>
    </row>
    <row r="42" spans="1:7">
      <c r="A42" s="4" t="s">
        <v>594</v>
      </c>
      <c r="C42" s="5" t="n">
        <v>1200</v>
      </c>
      <c r="D42" s="5" t="n">
        <v>1200</v>
      </c>
    </row>
    <row r="43" spans="1:7">
      <c r="A43" s="4" t="s">
        <v>61</v>
      </c>
    </row>
    <row r="44" spans="1:7">
      <c r="A44" s="3" t="s">
        <v>593</v>
      </c>
    </row>
    <row r="45" spans="1:7">
      <c r="A45" s="4" t="s">
        <v>594</v>
      </c>
      <c r="E45" s="5" t="n">
        <v>1197</v>
      </c>
    </row>
    <row r="46" spans="1:7">
      <c r="A46" s="4" t="s">
        <v>619</v>
      </c>
    </row>
    <row r="47" spans="1:7">
      <c r="A47" s="3" t="s">
        <v>593</v>
      </c>
    </row>
    <row r="48" spans="1:7">
      <c r="A48" s="4" t="s">
        <v>605</v>
      </c>
      <c r="B48" s="5" t="n">
        <v>3</v>
      </c>
    </row>
    <row r="49" spans="1:7">
      <c r="A49" s="4" t="s">
        <v>595</v>
      </c>
      <c r="B49" s="8" t="n">
        <v>25.07</v>
      </c>
    </row>
    <row r="50" spans="1:7">
      <c r="A50" s="4" t="s">
        <v>606</v>
      </c>
      <c r="B50" s="6" t="n">
        <v>30</v>
      </c>
    </row>
    <row r="51" spans="1:7">
      <c r="A51" s="4" t="s">
        <v>607</v>
      </c>
      <c r="B51" s="4" t="s">
        <v>620</v>
      </c>
    </row>
    <row r="52" spans="1:7">
      <c r="A52" s="4" t="s">
        <v>621</v>
      </c>
    </row>
    <row r="53" spans="1:7">
      <c r="A53" s="3" t="s">
        <v>593</v>
      </c>
    </row>
    <row r="54" spans="1:7">
      <c r="A54" s="4" t="s">
        <v>611</v>
      </c>
      <c r="B54" s="4" t="s">
        <v>612</v>
      </c>
    </row>
    <row r="55" spans="1:7">
      <c r="A55" s="4" t="s">
        <v>622</v>
      </c>
    </row>
    <row r="56" spans="1:7">
      <c r="A56" s="3" t="s">
        <v>593</v>
      </c>
    </row>
    <row r="57" spans="1:7">
      <c r="A57" s="4" t="s">
        <v>611</v>
      </c>
      <c r="B57" s="4" t="s">
        <v>612</v>
      </c>
    </row>
    <row r="58" spans="1:7">
      <c r="A58" s="4" t="s">
        <v>623</v>
      </c>
    </row>
    <row r="59" spans="1:7">
      <c r="A59" s="3" t="s">
        <v>593</v>
      </c>
    </row>
    <row r="60" spans="1:7">
      <c r="A60" s="4" t="s">
        <v>611</v>
      </c>
      <c r="B60" s="4" t="s">
        <v>612</v>
      </c>
    </row>
    <row r="61" spans="1:7">
      <c r="A61" s="4" t="s">
        <v>624</v>
      </c>
    </row>
    <row r="62" spans="1:7">
      <c r="A62" s="3" t="s">
        <v>593</v>
      </c>
    </row>
    <row r="63" spans="1:7">
      <c r="A63" s="4" t="s">
        <v>594</v>
      </c>
      <c r="B63" s="5" t="n">
        <v>399</v>
      </c>
    </row>
    <row r="64" spans="1:7">
      <c r="A64" s="4" t="s">
        <v>625</v>
      </c>
    </row>
    <row r="65" spans="1:7">
      <c r="A65" s="3" t="s">
        <v>593</v>
      </c>
    </row>
    <row r="66" spans="1:7">
      <c r="A66" s="4" t="s">
        <v>594</v>
      </c>
      <c r="B66" s="5" t="n">
        <v>399</v>
      </c>
    </row>
    <row r="67" spans="1:7">
      <c r="A67" s="4" t="s">
        <v>626</v>
      </c>
    </row>
    <row r="68" spans="1:7">
      <c r="A68" s="3" t="s">
        <v>593</v>
      </c>
    </row>
    <row r="69" spans="1:7">
      <c r="A69" s="4" t="s">
        <v>594</v>
      </c>
      <c r="B69" s="5" t="n">
        <v>399</v>
      </c>
    </row>
    <row r="70" spans="1:7">
      <c r="A70" s="4" t="s">
        <v>627</v>
      </c>
    </row>
    <row r="71" spans="1:7">
      <c r="A71" s="3" t="s">
        <v>593</v>
      </c>
    </row>
    <row r="72" spans="1:7">
      <c r="A72" s="4" t="s">
        <v>594</v>
      </c>
      <c r="B72" s="5" t="n">
        <v>11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3" t="s">
        <v>593</v>
      </c>
    </row>
    <row r="4" spans="1:2">
      <c r="A4" s="4" t="s">
        <v>630</v>
      </c>
      <c r="B4" s="5" t="n">
        <v>1200</v>
      </c>
    </row>
    <row r="5" spans="1:2">
      <c r="A5" s="4" t="s">
        <v>631</v>
      </c>
      <c r="B5" s="5" t="n">
        <v>2397</v>
      </c>
    </row>
    <row r="6" spans="1:2">
      <c r="A6" s="4" t="s">
        <v>632</v>
      </c>
      <c r="B6" s="5" t="n">
        <v>-400</v>
      </c>
    </row>
    <row r="7" spans="1:2">
      <c r="A7" s="4" t="s">
        <v>633</v>
      </c>
      <c r="B7" s="5" t="n">
        <v>3197</v>
      </c>
    </row>
    <row r="8" spans="1:2">
      <c r="A8" s="4" t="s">
        <v>634</v>
      </c>
      <c r="B8" s="6" t="n">
        <v>25</v>
      </c>
    </row>
    <row r="9" spans="1:2">
      <c r="A9" s="4" t="s">
        <v>635</v>
      </c>
      <c r="B9" s="10" t="n">
        <v>25.03</v>
      </c>
    </row>
    <row r="10" spans="1:2">
      <c r="A10" s="4" t="s">
        <v>636</v>
      </c>
      <c r="B10" s="5" t="n">
        <v>25</v>
      </c>
    </row>
    <row r="11" spans="1:2">
      <c r="A11" s="4" t="s">
        <v>637</v>
      </c>
      <c r="B11" s="8" t="n">
        <v>2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6</v>
      </c>
    </row>
    <row r="2" spans="1:3">
      <c r="A2" s="3" t="s">
        <v>639</v>
      </c>
    </row>
    <row r="3" spans="1:3">
      <c r="A3" s="4" t="s">
        <v>70</v>
      </c>
      <c r="B3" s="6" t="n">
        <v>157869</v>
      </c>
      <c r="C3" s="6" t="n">
        <v>91218</v>
      </c>
    </row>
    <row r="4" spans="1:3">
      <c r="A4" s="4" t="s">
        <v>640</v>
      </c>
    </row>
    <row r="5" spans="1:3">
      <c r="A5" s="3" t="s">
        <v>639</v>
      </c>
    </row>
    <row r="6" spans="1:3">
      <c r="A6" s="4" t="s">
        <v>70</v>
      </c>
      <c r="B6" s="5" t="n">
        <v>157869</v>
      </c>
      <c r="C6" s="5" t="n">
        <v>91218</v>
      </c>
    </row>
    <row r="7" spans="1:3">
      <c r="A7" s="4" t="s">
        <v>641</v>
      </c>
    </row>
    <row r="8" spans="1:3">
      <c r="A8" s="3" t="s">
        <v>639</v>
      </c>
    </row>
    <row r="9" spans="1:3">
      <c r="A9" s="4" t="s">
        <v>70</v>
      </c>
      <c r="B9" s="6" t="n">
        <v>157869</v>
      </c>
      <c r="C9" s="6" t="n">
        <v>91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6</v>
      </c>
    </row>
    <row r="3" spans="1:3">
      <c r="A3" s="3" t="s">
        <v>210</v>
      </c>
    </row>
    <row r="4" spans="1:3">
      <c r="A4" s="4" t="s">
        <v>643</v>
      </c>
      <c r="B4" s="6" t="n">
        <v>0</v>
      </c>
      <c r="C4" s="6" t="n">
        <v>0</v>
      </c>
    </row>
    <row r="5" spans="1:3">
      <c r="A5" s="4" t="s">
        <v>644</v>
      </c>
      <c r="B5" s="5" t="n">
        <v>0</v>
      </c>
      <c r="C5" s="5" t="n">
        <v>0</v>
      </c>
    </row>
    <row r="6" spans="1:3">
      <c r="A6" s="4" t="s">
        <v>645</v>
      </c>
      <c r="B6" s="5" t="n">
        <v>0</v>
      </c>
      <c r="C6" s="5" t="n">
        <v>0</v>
      </c>
    </row>
    <row r="7" spans="1:3">
      <c r="A7" s="4" t="s">
        <v>646</v>
      </c>
      <c r="B7" s="6" t="n">
        <v>0</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6</v>
      </c>
    </row>
    <row r="2" spans="1:3">
      <c r="A2" s="4" t="s">
        <v>648</v>
      </c>
    </row>
    <row r="3" spans="1:3">
      <c r="A3" s="3" t="s">
        <v>649</v>
      </c>
    </row>
    <row r="4" spans="1:3">
      <c r="A4" s="4" t="s">
        <v>68</v>
      </c>
      <c r="B4" s="6" t="n">
        <v>37210</v>
      </c>
      <c r="C4" s="6" t="n">
        <v>27530</v>
      </c>
    </row>
    <row r="5" spans="1:3">
      <c r="A5" s="4" t="s">
        <v>69</v>
      </c>
      <c r="B5" s="5" t="n">
        <v>429</v>
      </c>
      <c r="C5" s="5" t="n">
        <v>967</v>
      </c>
    </row>
    <row r="6" spans="1:3">
      <c r="A6" s="4" t="s">
        <v>650</v>
      </c>
      <c r="B6" s="5" t="n">
        <v>504702</v>
      </c>
      <c r="C6" s="5" t="n">
        <v>249573</v>
      </c>
    </row>
    <row r="7" spans="1:3">
      <c r="A7" s="4" t="s">
        <v>126</v>
      </c>
      <c r="B7" s="5" t="n">
        <v>542341</v>
      </c>
      <c r="C7" s="5" t="n">
        <v>278070</v>
      </c>
    </row>
    <row r="8" spans="1:3">
      <c r="A8" s="3" t="s">
        <v>651</v>
      </c>
    </row>
    <row r="9" spans="1:3">
      <c r="A9" s="4" t="s">
        <v>126</v>
      </c>
      <c r="B9" s="5" t="n">
        <v>443294</v>
      </c>
      <c r="C9" s="5" t="n">
        <v>226204</v>
      </c>
    </row>
    <row r="10" spans="1:3">
      <c r="A10" s="4" t="s">
        <v>652</v>
      </c>
    </row>
    <row r="11" spans="1:3">
      <c r="A11" s="3" t="s">
        <v>651</v>
      </c>
    </row>
    <row r="12" spans="1:3">
      <c r="A12" s="4" t="s">
        <v>653</v>
      </c>
      <c r="B12" s="5" t="n">
        <v>107489</v>
      </c>
      <c r="C12" s="5" t="n">
        <v>61871</v>
      </c>
    </row>
    <row r="13" spans="1:3">
      <c r="A13" s="4" t="s">
        <v>654</v>
      </c>
    </row>
    <row r="14" spans="1:3">
      <c r="A14" s="3" t="s">
        <v>651</v>
      </c>
    </row>
    <row r="15" spans="1:3">
      <c r="A15" s="4" t="s">
        <v>653</v>
      </c>
      <c r="B15" s="5" t="n">
        <v>335805</v>
      </c>
      <c r="C15" s="5" t="n">
        <v>164333</v>
      </c>
    </row>
    <row r="16" spans="1:3">
      <c r="A16" s="4" t="s">
        <v>655</v>
      </c>
    </row>
    <row r="17" spans="1:3">
      <c r="A17" s="3" t="s">
        <v>649</v>
      </c>
    </row>
    <row r="18" spans="1:3">
      <c r="A18" s="4" t="s">
        <v>68</v>
      </c>
      <c r="B18" s="5" t="n">
        <v>37210</v>
      </c>
      <c r="C18" s="5" t="n">
        <v>27530</v>
      </c>
    </row>
    <row r="19" spans="1:3">
      <c r="A19" s="4" t="s">
        <v>69</v>
      </c>
      <c r="B19" s="5" t="n">
        <v>429</v>
      </c>
      <c r="C19" s="5" t="n">
        <v>967</v>
      </c>
    </row>
    <row r="20" spans="1:3">
      <c r="A20" s="4" t="s">
        <v>650</v>
      </c>
      <c r="B20" s="5" t="n">
        <v>511734</v>
      </c>
      <c r="C20" s="5" t="n">
        <v>250156</v>
      </c>
    </row>
    <row r="21" spans="1:3">
      <c r="A21" s="4" t="s">
        <v>126</v>
      </c>
      <c r="B21" s="5" t="n">
        <v>549373</v>
      </c>
      <c r="C21" s="5" t="n">
        <v>278653</v>
      </c>
    </row>
    <row r="22" spans="1:3">
      <c r="A22" s="3" t="s">
        <v>651</v>
      </c>
    </row>
    <row r="23" spans="1:3">
      <c r="A23" s="4" t="s">
        <v>126</v>
      </c>
      <c r="B23" s="5" t="n">
        <v>443294</v>
      </c>
      <c r="C23" s="5" t="n">
        <v>226204</v>
      </c>
    </row>
    <row r="24" spans="1:3">
      <c r="A24" s="4" t="s">
        <v>656</v>
      </c>
    </row>
    <row r="25" spans="1:3">
      <c r="A25" s="3" t="s">
        <v>651</v>
      </c>
    </row>
    <row r="26" spans="1:3">
      <c r="A26" s="4" t="s">
        <v>653</v>
      </c>
      <c r="B26" s="5" t="n">
        <v>107489</v>
      </c>
      <c r="C26" s="5" t="n">
        <v>61871</v>
      </c>
    </row>
    <row r="27" spans="1:3">
      <c r="A27" s="4" t="s">
        <v>657</v>
      </c>
    </row>
    <row r="28" spans="1:3">
      <c r="A28" s="3" t="s">
        <v>651</v>
      </c>
    </row>
    <row r="29" spans="1:3">
      <c r="A29" s="4" t="s">
        <v>653</v>
      </c>
      <c r="B29" s="6" t="n">
        <v>335805</v>
      </c>
      <c r="C29" s="6" t="n">
        <v>1643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4"/>
    <col customWidth="1" max="7" min="7" width="14"/>
  </cols>
  <sheetData>
    <row r="1" spans="1:7">
      <c r="A1" s="1" t="s">
        <v>658</v>
      </c>
      <c r="B1" s="2" t="s">
        <v>659</v>
      </c>
      <c r="C1" s="2" t="s">
        <v>660</v>
      </c>
      <c r="D1" s="2" t="s">
        <v>3</v>
      </c>
      <c r="E1" s="2" t="s">
        <v>2</v>
      </c>
      <c r="F1" s="2" t="s">
        <v>66</v>
      </c>
      <c r="G1" s="2" t="s">
        <v>100</v>
      </c>
    </row>
    <row r="2" spans="1:7">
      <c r="A2" s="3" t="s">
        <v>661</v>
      </c>
    </row>
    <row r="3" spans="1:7">
      <c r="A3" s="4" t="s">
        <v>131</v>
      </c>
      <c r="E3" s="6" t="n">
        <v>130164</v>
      </c>
      <c r="F3" s="6" t="n">
        <v>114070</v>
      </c>
      <c r="G3" s="6" t="n">
        <v>40406</v>
      </c>
    </row>
    <row r="4" spans="1:7">
      <c r="A4" s="4" t="s">
        <v>662</v>
      </c>
    </row>
    <row r="5" spans="1:7">
      <c r="A5" s="3" t="s">
        <v>661</v>
      </c>
    </row>
    <row r="6" spans="1:7">
      <c r="A6" s="4" t="s">
        <v>663</v>
      </c>
      <c r="B6" s="4" t="s">
        <v>664</v>
      </c>
      <c r="C6" s="4" t="s">
        <v>665</v>
      </c>
    </row>
    <row r="7" spans="1:7">
      <c r="A7" s="4" t="s">
        <v>666</v>
      </c>
      <c r="B7" s="4" t="s">
        <v>667</v>
      </c>
      <c r="C7" s="4" t="s">
        <v>668</v>
      </c>
    </row>
    <row r="8" spans="1:7">
      <c r="A8" s="4" t="s">
        <v>669</v>
      </c>
      <c r="B8" s="4" t="s">
        <v>670</v>
      </c>
      <c r="C8" s="4" t="s">
        <v>671</v>
      </c>
    </row>
    <row r="9" spans="1:7">
      <c r="A9" s="4" t="s">
        <v>672</v>
      </c>
    </row>
    <row r="10" spans="1:7">
      <c r="A10" s="3" t="s">
        <v>661</v>
      </c>
    </row>
    <row r="11" spans="1:7">
      <c r="A11" s="4" t="s">
        <v>131</v>
      </c>
      <c r="D11" s="6" t="n">
        <v>24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3</v>
      </c>
      <c r="B1" s="2" t="s">
        <v>659</v>
      </c>
      <c r="C1" s="2" t="s">
        <v>660</v>
      </c>
      <c r="D1" s="2" t="s">
        <v>2</v>
      </c>
      <c r="E1" s="2" t="s">
        <v>66</v>
      </c>
      <c r="F1" s="2" t="s">
        <v>100</v>
      </c>
    </row>
    <row r="2" spans="1:6">
      <c r="A2" s="4" t="s">
        <v>58</v>
      </c>
    </row>
    <row r="3" spans="1:6">
      <c r="A3" s="3" t="s">
        <v>661</v>
      </c>
    </row>
    <row r="4" spans="1:6">
      <c r="A4" s="4" t="s">
        <v>504</v>
      </c>
      <c r="D4" s="12" t="n">
        <v>1.92</v>
      </c>
      <c r="E4" s="12" t="n">
        <v>1.92</v>
      </c>
      <c r="F4" s="12" t="n">
        <v>1.92</v>
      </c>
    </row>
    <row r="5" spans="1:6">
      <c r="A5" s="4" t="s">
        <v>505</v>
      </c>
      <c r="D5" s="13" t="n">
        <v>1.92</v>
      </c>
      <c r="E5" s="12" t="n">
        <v>1.92</v>
      </c>
      <c r="F5" s="12" t="n">
        <v>1.92</v>
      </c>
    </row>
    <row r="6" spans="1:6">
      <c r="A6" s="4" t="s">
        <v>62</v>
      </c>
    </row>
    <row r="7" spans="1:6">
      <c r="A7" s="3" t="s">
        <v>661</v>
      </c>
    </row>
    <row r="8" spans="1:6">
      <c r="A8" s="4" t="s">
        <v>504</v>
      </c>
      <c r="D8" s="13" t="n">
        <v>0.54</v>
      </c>
    </row>
    <row r="9" spans="1:6">
      <c r="A9" s="4" t="s">
        <v>505</v>
      </c>
      <c r="D9" s="13" t="n">
        <v>0.54</v>
      </c>
    </row>
    <row r="10" spans="1:6">
      <c r="A10" s="4" t="s">
        <v>60</v>
      </c>
    </row>
    <row r="11" spans="1:6">
      <c r="A11" s="3" t="s">
        <v>661</v>
      </c>
    </row>
    <row r="12" spans="1:6">
      <c r="A12" s="4" t="s">
        <v>504</v>
      </c>
      <c r="D12" s="13" t="n">
        <v>0.675</v>
      </c>
    </row>
    <row r="13" spans="1:6">
      <c r="A13" s="4" t="s">
        <v>506</v>
      </c>
      <c r="D13" s="13" t="n">
        <v>0.089</v>
      </c>
    </row>
    <row r="14" spans="1:6">
      <c r="A14" s="4" t="s">
        <v>505</v>
      </c>
      <c r="D14" s="13" t="n">
        <v>0.586</v>
      </c>
    </row>
    <row r="15" spans="1:6">
      <c r="A15" s="4" t="s">
        <v>63</v>
      </c>
    </row>
    <row r="16" spans="1:6">
      <c r="A16" s="3" t="s">
        <v>661</v>
      </c>
    </row>
    <row r="17" spans="1:6">
      <c r="A17" s="4" t="s">
        <v>504</v>
      </c>
      <c r="D17" s="13" t="n">
        <v>0.54</v>
      </c>
    </row>
    <row r="18" spans="1:6">
      <c r="A18" s="4" t="s">
        <v>506</v>
      </c>
      <c r="D18" s="13" t="n">
        <v>0.0209</v>
      </c>
    </row>
    <row r="19" spans="1:6">
      <c r="A19" s="4" t="s">
        <v>505</v>
      </c>
      <c r="D19" s="13" t="n">
        <v>0.5191</v>
      </c>
    </row>
    <row r="20" spans="1:6">
      <c r="A20" s="4" t="s">
        <v>61</v>
      </c>
    </row>
    <row r="21" spans="1:6">
      <c r="A21" s="3" t="s">
        <v>661</v>
      </c>
    </row>
    <row r="22" spans="1:6">
      <c r="A22" s="4" t="s">
        <v>504</v>
      </c>
      <c r="D22" s="13" t="n">
        <v>0.675</v>
      </c>
    </row>
    <row r="23" spans="1:6">
      <c r="A23" s="4" t="s">
        <v>505</v>
      </c>
      <c r="D23" s="12" t="n">
        <v>0.675</v>
      </c>
    </row>
    <row r="24" spans="1:6">
      <c r="A24" s="4" t="s">
        <v>674</v>
      </c>
    </row>
    <row r="25" spans="1:6">
      <c r="A25" s="3" t="s">
        <v>661</v>
      </c>
    </row>
    <row r="26" spans="1:6">
      <c r="A26" s="4" t="s">
        <v>504</v>
      </c>
      <c r="B26" s="12" t="n">
        <v>0.16</v>
      </c>
      <c r="C26" s="12" t="n">
        <v>0.16</v>
      </c>
    </row>
    <row r="27" spans="1:6">
      <c r="A27" s="4" t="s">
        <v>505</v>
      </c>
      <c r="B27" s="13" t="n">
        <v>0.16</v>
      </c>
      <c r="C27" s="13" t="n">
        <v>0.16</v>
      </c>
    </row>
    <row r="28" spans="1:6">
      <c r="A28" s="4" t="s">
        <v>675</v>
      </c>
    </row>
    <row r="29" spans="1:6">
      <c r="A29" s="3" t="s">
        <v>661</v>
      </c>
    </row>
    <row r="30" spans="1:6">
      <c r="A30" s="4" t="s">
        <v>504</v>
      </c>
      <c r="B30" s="13" t="n">
        <v>0.135</v>
      </c>
      <c r="C30" s="13" t="n">
        <v>0.135</v>
      </c>
    </row>
    <row r="31" spans="1:6">
      <c r="A31" s="4" t="s">
        <v>505</v>
      </c>
      <c r="B31" s="13" t="n">
        <v>0.135</v>
      </c>
      <c r="C31" s="13" t="n">
        <v>0.135</v>
      </c>
    </row>
    <row r="32" spans="1:6">
      <c r="A32" s="4" t="s">
        <v>676</v>
      </c>
    </row>
    <row r="33" spans="1:6">
      <c r="A33" s="3" t="s">
        <v>661</v>
      </c>
    </row>
    <row r="34" spans="1:6">
      <c r="A34" s="4" t="s">
        <v>504</v>
      </c>
      <c r="B34" s="13" t="n">
        <v>0.135</v>
      </c>
      <c r="C34" s="13" t="n">
        <v>0.135</v>
      </c>
    </row>
    <row r="35" spans="1:6">
      <c r="A35" s="4" t="s">
        <v>506</v>
      </c>
      <c r="B35" s="13" t="n">
        <v>0.0169</v>
      </c>
      <c r="C35" s="13" t="n">
        <v>0.018</v>
      </c>
    </row>
    <row r="36" spans="1:6">
      <c r="A36" s="4" t="s">
        <v>505</v>
      </c>
      <c r="B36" s="13" t="n">
        <v>0.1181</v>
      </c>
      <c r="C36" s="13" t="n">
        <v>0.117</v>
      </c>
    </row>
    <row r="37" spans="1:6">
      <c r="A37" s="4" t="s">
        <v>677</v>
      </c>
    </row>
    <row r="38" spans="1:6">
      <c r="A38" s="3" t="s">
        <v>661</v>
      </c>
    </row>
    <row r="39" spans="1:6">
      <c r="A39" s="4" t="s">
        <v>504</v>
      </c>
      <c r="B39" s="13" t="n">
        <v>0.135</v>
      </c>
      <c r="C39" s="13" t="n">
        <v>0.135</v>
      </c>
    </row>
    <row r="40" spans="1:6">
      <c r="A40" s="4" t="s">
        <v>506</v>
      </c>
      <c r="B40" s="13" t="n">
        <v>0.005</v>
      </c>
      <c r="C40" s="13" t="n">
        <v>0.0053</v>
      </c>
    </row>
    <row r="41" spans="1:6">
      <c r="A41" s="4" t="s">
        <v>505</v>
      </c>
      <c r="B41" s="13" t="n">
        <v>0.13</v>
      </c>
      <c r="C41" s="13" t="n">
        <v>0.1297</v>
      </c>
    </row>
    <row r="42" spans="1:6">
      <c r="A42" s="4" t="s">
        <v>678</v>
      </c>
    </row>
    <row r="43" spans="1:6">
      <c r="A43" s="3" t="s">
        <v>661</v>
      </c>
    </row>
    <row r="44" spans="1:6">
      <c r="A44" s="4" t="s">
        <v>504</v>
      </c>
      <c r="B44" s="13" t="n">
        <v>0.135</v>
      </c>
      <c r="C44" s="13" t="n">
        <v>0.135</v>
      </c>
    </row>
    <row r="45" spans="1:6">
      <c r="A45" s="4" t="s">
        <v>505</v>
      </c>
      <c r="B45" s="12" t="n">
        <v>0.135</v>
      </c>
      <c r="C45" s="12" t="n">
        <v>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6</v>
      </c>
      <c r="D2" s="2" t="s">
        <v>100</v>
      </c>
    </row>
    <row r="3" spans="1:4">
      <c r="A3" s="3" t="s">
        <v>141</v>
      </c>
    </row>
    <row r="4" spans="1:4">
      <c r="A4" s="4" t="s">
        <v>120</v>
      </c>
      <c r="B4" s="6" t="n">
        <v>13705</v>
      </c>
      <c r="C4" s="6" t="n">
        <v>2069</v>
      </c>
      <c r="D4" s="6" t="n">
        <v>81</v>
      </c>
    </row>
    <row r="5" spans="1:4">
      <c r="A5" s="3" t="s">
        <v>142</v>
      </c>
    </row>
    <row r="6" spans="1:4">
      <c r="A6" s="4" t="s">
        <v>143</v>
      </c>
      <c r="B6" s="5" t="n">
        <v>43</v>
      </c>
    </row>
    <row r="7" spans="1:4">
      <c r="A7" s="4" t="s">
        <v>144</v>
      </c>
      <c r="B7" s="5" t="n">
        <v>-1032</v>
      </c>
      <c r="C7" s="5" t="n">
        <v>1279</v>
      </c>
      <c r="D7" s="5" t="n">
        <v>-41</v>
      </c>
    </row>
    <row r="8" spans="1:4">
      <c r="A8" s="4" t="s">
        <v>145</v>
      </c>
      <c r="B8" s="5" t="n">
        <v>20</v>
      </c>
      <c r="C8" s="5" t="n">
        <v>8</v>
      </c>
    </row>
    <row r="9" spans="1:4">
      <c r="A9" s="4" t="s">
        <v>146</v>
      </c>
      <c r="B9" s="5" t="n">
        <v>950</v>
      </c>
      <c r="C9" s="5" t="n">
        <v>456</v>
      </c>
    </row>
    <row r="10" spans="1:4">
      <c r="A10" s="4" t="s">
        <v>147</v>
      </c>
      <c r="B10" s="5" t="n">
        <v>80</v>
      </c>
      <c r="C10" s="5" t="n">
        <v>56</v>
      </c>
    </row>
    <row r="11" spans="1:4">
      <c r="A11" s="4" t="s">
        <v>148</v>
      </c>
      <c r="B11" s="5" t="n">
        <v>-808</v>
      </c>
      <c r="C11" s="5" t="n">
        <v>-369</v>
      </c>
      <c r="D11" s="5" t="n">
        <v>164</v>
      </c>
    </row>
    <row r="12" spans="1:4">
      <c r="A12" s="4" t="s">
        <v>149</v>
      </c>
      <c r="B12" s="5" t="n">
        <v>-1779</v>
      </c>
      <c r="C12" s="5" t="n">
        <v>-380</v>
      </c>
    </row>
    <row r="13" spans="1:4">
      <c r="A13" s="4" t="s">
        <v>150</v>
      </c>
      <c r="B13" s="5" t="n">
        <v>-624</v>
      </c>
      <c r="C13" s="5" t="n">
        <v>-144</v>
      </c>
    </row>
    <row r="14" spans="1:4">
      <c r="A14" s="3" t="s">
        <v>151</v>
      </c>
    </row>
    <row r="15" spans="1:4">
      <c r="A15" s="4" t="s">
        <v>74</v>
      </c>
      <c r="B15" s="5" t="n">
        <v>-828</v>
      </c>
      <c r="C15" s="5" t="n">
        <v>-852</v>
      </c>
      <c r="D15" s="5" t="n">
        <v>-128</v>
      </c>
    </row>
    <row r="16" spans="1:4">
      <c r="A16" s="4" t="s">
        <v>84</v>
      </c>
      <c r="B16" s="5" t="n">
        <v>1059</v>
      </c>
      <c r="C16" s="5" t="n">
        <v>-515</v>
      </c>
      <c r="D16" s="5" t="n">
        <v>191</v>
      </c>
    </row>
    <row r="17" spans="1:4">
      <c r="A17" s="4" t="s">
        <v>81</v>
      </c>
      <c r="B17" s="5" t="n">
        <v>-758</v>
      </c>
      <c r="C17" s="5" t="n">
        <v>1174</v>
      </c>
      <c r="D17" s="5" t="n">
        <v>-19</v>
      </c>
    </row>
    <row r="18" spans="1:4">
      <c r="A18" s="4" t="s">
        <v>75</v>
      </c>
      <c r="B18" s="5" t="n">
        <v>-131</v>
      </c>
      <c r="C18" s="5" t="n">
        <v>-18</v>
      </c>
      <c r="D18" s="5" t="n">
        <v>-4</v>
      </c>
    </row>
    <row r="19" spans="1:4">
      <c r="A19" s="4" t="s">
        <v>152</v>
      </c>
      <c r="B19" s="5" t="n">
        <v>181</v>
      </c>
      <c r="C19" s="5" t="n">
        <v>464</v>
      </c>
      <c r="D19" s="5" t="n">
        <v>63</v>
      </c>
    </row>
    <row r="20" spans="1:4">
      <c r="A20" s="4" t="s">
        <v>153</v>
      </c>
      <c r="B20" s="5" t="n">
        <v>10078</v>
      </c>
      <c r="C20" s="5" t="n">
        <v>3228</v>
      </c>
      <c r="D20" s="5" t="n">
        <v>307</v>
      </c>
    </row>
    <row r="21" spans="1:4">
      <c r="A21" s="3" t="s">
        <v>154</v>
      </c>
    </row>
    <row r="22" spans="1:4">
      <c r="A22" s="4" t="s">
        <v>155</v>
      </c>
      <c r="B22" s="5" t="n">
        <v>-329155</v>
      </c>
      <c r="C22" s="5" t="n">
        <v>-219274</v>
      </c>
      <c r="D22" s="5" t="n">
        <v>-32451</v>
      </c>
    </row>
    <row r="23" spans="1:4">
      <c r="A23" s="4" t="s">
        <v>156</v>
      </c>
      <c r="B23" s="5" t="n">
        <v>1951</v>
      </c>
      <c r="C23" s="5" t="n">
        <v>2319</v>
      </c>
      <c r="D23" s="5" t="n">
        <v>357</v>
      </c>
    </row>
    <row r="24" spans="1:4">
      <c r="A24" s="4" t="s">
        <v>157</v>
      </c>
      <c r="B24" s="5" t="n">
        <v>74478</v>
      </c>
    </row>
    <row r="25" spans="1:4">
      <c r="A25" s="4" t="s">
        <v>158</v>
      </c>
      <c r="B25" s="5" t="n">
        <v>-76277</v>
      </c>
      <c r="C25" s="5" t="n">
        <v>-69767</v>
      </c>
      <c r="D25" s="5" t="n">
        <v>-31079</v>
      </c>
    </row>
    <row r="26" spans="1:4">
      <c r="A26" s="4" t="s">
        <v>159</v>
      </c>
      <c r="B26" s="5" t="n">
        <v>9211</v>
      </c>
      <c r="C26" s="5" t="n">
        <v>2996</v>
      </c>
      <c r="D26" s="5" t="n">
        <v>10396</v>
      </c>
    </row>
    <row r="27" spans="1:4">
      <c r="A27" s="4" t="s">
        <v>160</v>
      </c>
      <c r="B27" s="5" t="n">
        <v>2212</v>
      </c>
      <c r="C27" s="5" t="n">
        <v>636</v>
      </c>
    </row>
    <row r="28" spans="1:4">
      <c r="A28" s="4" t="s">
        <v>161</v>
      </c>
      <c r="B28" s="5" t="n">
        <v>-317580</v>
      </c>
      <c r="C28" s="5" t="n">
        <v>-283090</v>
      </c>
      <c r="D28" s="5" t="n">
        <v>-52777</v>
      </c>
    </row>
    <row r="29" spans="1:4">
      <c r="A29" s="3" t="s">
        <v>162</v>
      </c>
    </row>
    <row r="30" spans="1:4">
      <c r="A30" s="4" t="s">
        <v>131</v>
      </c>
      <c r="B30" s="5" t="n">
        <v>130164</v>
      </c>
      <c r="C30" s="5" t="n">
        <v>114070</v>
      </c>
      <c r="D30" s="5" t="n">
        <v>40406</v>
      </c>
    </row>
    <row r="31" spans="1:4">
      <c r="A31" s="4" t="s">
        <v>163</v>
      </c>
      <c r="B31" s="5" t="n">
        <v>-1911</v>
      </c>
      <c r="C31" s="5" t="n">
        <v>-46</v>
      </c>
    </row>
    <row r="32" spans="1:4">
      <c r="A32" s="4" t="s">
        <v>164</v>
      </c>
      <c r="B32" s="5" t="n">
        <v>-10720</v>
      </c>
      <c r="C32" s="5" t="n">
        <v>-8806</v>
      </c>
      <c r="D32" s="5" t="n">
        <v>-2918</v>
      </c>
    </row>
    <row r="33" spans="1:4">
      <c r="A33" s="4" t="s">
        <v>165</v>
      </c>
      <c r="B33" s="5" t="n">
        <v>1309146</v>
      </c>
      <c r="C33" s="5" t="n">
        <v>668045</v>
      </c>
      <c r="D33" s="5" t="n">
        <v>82130</v>
      </c>
    </row>
    <row r="34" spans="1:4">
      <c r="A34" s="4" t="s">
        <v>166</v>
      </c>
      <c r="B34" s="5" t="n">
        <v>-1092052</v>
      </c>
      <c r="C34" s="5" t="n">
        <v>-458877</v>
      </c>
      <c r="D34" s="5" t="n">
        <v>-65017</v>
      </c>
    </row>
    <row r="35" spans="1:4">
      <c r="A35" s="4" t="s">
        <v>107</v>
      </c>
      <c r="B35" s="5" t="n">
        <v>-1650</v>
      </c>
      <c r="C35" s="5" t="n">
        <v>-1107</v>
      </c>
    </row>
    <row r="36" spans="1:4">
      <c r="A36" s="4" t="s">
        <v>167</v>
      </c>
      <c r="B36" s="5" t="n">
        <v>-16333</v>
      </c>
      <c r="C36" s="5" t="n">
        <v>-6326</v>
      </c>
      <c r="D36" s="5" t="n">
        <v>-1237</v>
      </c>
    </row>
    <row r="37" spans="1:4">
      <c r="A37" s="4" t="s">
        <v>168</v>
      </c>
      <c r="B37" s="5" t="n">
        <v>316644</v>
      </c>
      <c r="C37" s="5" t="n">
        <v>306953</v>
      </c>
      <c r="D37" s="5" t="n">
        <v>53364</v>
      </c>
    </row>
    <row r="38" spans="1:4">
      <c r="A38" s="4" t="s">
        <v>169</v>
      </c>
      <c r="B38" s="5" t="n">
        <v>9142</v>
      </c>
      <c r="C38" s="5" t="n">
        <v>27091</v>
      </c>
      <c r="D38" s="5" t="n">
        <v>894</v>
      </c>
    </row>
    <row r="39" spans="1:4">
      <c r="A39" s="4" t="s">
        <v>170</v>
      </c>
      <c r="B39" s="5" t="n">
        <v>28497</v>
      </c>
      <c r="C39" s="5" t="n">
        <v>1406</v>
      </c>
      <c r="D39" s="5" t="n">
        <v>512</v>
      </c>
    </row>
    <row r="40" spans="1:4">
      <c r="A40" s="4" t="s">
        <v>171</v>
      </c>
      <c r="B40" s="5" t="n">
        <v>37639</v>
      </c>
      <c r="C40" s="5" t="n">
        <v>28497</v>
      </c>
      <c r="D40" s="5" t="n">
        <v>1406</v>
      </c>
    </row>
    <row r="41" spans="1:4">
      <c r="A41" s="3" t="s">
        <v>172</v>
      </c>
    </row>
    <row r="42" spans="1:4">
      <c r="A42" s="4" t="s">
        <v>173</v>
      </c>
      <c r="B42" s="5" t="n">
        <v>-498</v>
      </c>
      <c r="C42" s="5" t="n">
        <v>-1005</v>
      </c>
      <c r="D42" s="5" t="n">
        <v>535</v>
      </c>
    </row>
    <row r="43" spans="1:4">
      <c r="A43" s="4" t="s">
        <v>174</v>
      </c>
      <c r="B43" s="5" t="n">
        <v>13810</v>
      </c>
      <c r="C43" s="5" t="n">
        <v>3688</v>
      </c>
      <c r="D43" s="5" t="n">
        <v>133</v>
      </c>
    </row>
    <row r="44" spans="1:4">
      <c r="A44" s="4" t="s">
        <v>83</v>
      </c>
      <c r="B44" s="5" t="n">
        <v>1699</v>
      </c>
      <c r="C44" s="6" t="n">
        <v>941</v>
      </c>
      <c r="D44" s="6" t="n">
        <v>258</v>
      </c>
    </row>
    <row r="45" spans="1:4">
      <c r="A45" s="4" t="s">
        <v>175</v>
      </c>
      <c r="B45" s="5" t="n">
        <v>273</v>
      </c>
    </row>
    <row r="46" spans="1:4">
      <c r="A46" s="4" t="s">
        <v>138</v>
      </c>
      <c r="B46" s="6"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 customWidth="1" max="6" min="6" width="14"/>
  </cols>
  <sheetData>
    <row r="1" spans="1:6">
      <c r="A1" s="1" t="s">
        <v>679</v>
      </c>
      <c r="C1" s="2" t="s">
        <v>1</v>
      </c>
    </row>
    <row r="2" spans="1:6">
      <c r="C2" s="2" t="s">
        <v>2</v>
      </c>
      <c r="D2" s="2" t="s">
        <v>66</v>
      </c>
      <c r="E2" s="2" t="s">
        <v>100</v>
      </c>
      <c r="F2" s="2" t="s">
        <v>680</v>
      </c>
    </row>
    <row r="3" spans="1:6">
      <c r="A3" s="3" t="s">
        <v>338</v>
      </c>
    </row>
    <row r="4" spans="1:6">
      <c r="A4" s="4" t="s">
        <v>340</v>
      </c>
      <c r="C4" s="6" t="n">
        <v>506402</v>
      </c>
      <c r="D4" s="6" t="n">
        <v>251725</v>
      </c>
    </row>
    <row r="5" spans="1:6">
      <c r="A5" s="4" t="s">
        <v>648</v>
      </c>
      <c r="C5" s="5" t="n">
        <v>504702</v>
      </c>
      <c r="D5" s="6" t="n">
        <v>249573</v>
      </c>
      <c r="E5" s="6" t="n">
        <v>32094</v>
      </c>
      <c r="F5" s="6" t="n">
        <v>0</v>
      </c>
    </row>
    <row r="6" spans="1:6">
      <c r="A6" s="4" t="s">
        <v>681</v>
      </c>
    </row>
    <row r="7" spans="1:6">
      <c r="A7" s="3" t="s">
        <v>338</v>
      </c>
    </row>
    <row r="8" spans="1:6">
      <c r="A8" s="4" t="s">
        <v>340</v>
      </c>
      <c r="C8" s="5" t="n">
        <v>14650</v>
      </c>
    </row>
    <row r="9" spans="1:6">
      <c r="A9" s="4" t="s">
        <v>648</v>
      </c>
      <c r="C9" s="6" t="n">
        <v>14647</v>
      </c>
    </row>
    <row r="10" spans="1:6">
      <c r="A10" s="4" t="s">
        <v>682</v>
      </c>
      <c r="C10" s="4" t="s">
        <v>683</v>
      </c>
    </row>
    <row r="11" spans="1:6">
      <c r="A11" s="4" t="s">
        <v>684</v>
      </c>
      <c r="C11" s="4" t="s">
        <v>685</v>
      </c>
    </row>
    <row r="12" spans="1:6">
      <c r="A12" s="4" t="s">
        <v>686</v>
      </c>
      <c r="B12" s="4" t="s">
        <v>687</v>
      </c>
      <c r="C12" s="4" t="s">
        <v>688</v>
      </c>
    </row>
    <row r="13" spans="1:6">
      <c r="A13" s="4" t="s">
        <v>689</v>
      </c>
      <c r="C13" s="4" t="s">
        <v>690</v>
      </c>
    </row>
    <row r="14" spans="1:6">
      <c r="A14" s="4" t="s">
        <v>691</v>
      </c>
    </row>
    <row r="15" spans="1:6">
      <c r="A15" s="3" t="s">
        <v>338</v>
      </c>
    </row>
    <row r="16" spans="1:6">
      <c r="A16" s="4" t="s">
        <v>340</v>
      </c>
      <c r="C16" s="6" t="n">
        <v>15654</v>
      </c>
    </row>
    <row r="17" spans="1:6">
      <c r="A17" s="4" t="s">
        <v>648</v>
      </c>
      <c r="C17" s="6" t="n">
        <v>15634</v>
      </c>
    </row>
    <row r="18" spans="1:6">
      <c r="A18" s="4" t="s">
        <v>682</v>
      </c>
      <c r="C18" s="4" t="s">
        <v>692</v>
      </c>
    </row>
    <row r="19" spans="1:6">
      <c r="A19" s="4" t="s">
        <v>684</v>
      </c>
      <c r="C19" s="4" t="s">
        <v>693</v>
      </c>
    </row>
    <row r="20" spans="1:6">
      <c r="A20" s="4" t="s">
        <v>686</v>
      </c>
      <c r="B20" s="4" t="s">
        <v>687</v>
      </c>
      <c r="C20" s="4" t="s">
        <v>688</v>
      </c>
    </row>
    <row r="21" spans="1:6">
      <c r="A21" s="4" t="s">
        <v>689</v>
      </c>
      <c r="C21" s="4" t="s">
        <v>694</v>
      </c>
    </row>
    <row r="22" spans="1:6">
      <c r="A22" s="4" t="s">
        <v>695</v>
      </c>
    </row>
    <row r="23" spans="1:6">
      <c r="A23" s="3" t="s">
        <v>338</v>
      </c>
    </row>
    <row r="24" spans="1:6">
      <c r="A24" s="4" t="s">
        <v>340</v>
      </c>
      <c r="C24" s="6" t="n">
        <v>11954</v>
      </c>
    </row>
    <row r="25" spans="1:6">
      <c r="A25" s="4" t="s">
        <v>648</v>
      </c>
      <c r="C25" s="6" t="n">
        <v>11909</v>
      </c>
    </row>
    <row r="26" spans="1:6">
      <c r="A26" s="4" t="s">
        <v>682</v>
      </c>
      <c r="C26" s="4" t="s">
        <v>696</v>
      </c>
    </row>
    <row r="27" spans="1:6">
      <c r="A27" s="4" t="s">
        <v>684</v>
      </c>
      <c r="C27" s="4" t="s">
        <v>697</v>
      </c>
    </row>
    <row r="28" spans="1:6">
      <c r="A28" s="4" t="s">
        <v>686</v>
      </c>
      <c r="B28" s="4" t="s">
        <v>687</v>
      </c>
      <c r="C28" s="4" t="s">
        <v>688</v>
      </c>
    </row>
    <row r="29" spans="1:6">
      <c r="A29" s="4" t="s">
        <v>689</v>
      </c>
      <c r="C29" s="4" t="s">
        <v>698</v>
      </c>
    </row>
    <row r="30" spans="1:6">
      <c r="A30" s="4" t="s">
        <v>699</v>
      </c>
    </row>
    <row r="31" spans="1:6">
      <c r="A31" s="3" t="s">
        <v>338</v>
      </c>
    </row>
    <row r="32" spans="1:6">
      <c r="A32" s="4" t="s">
        <v>340</v>
      </c>
      <c r="C32" s="6" t="n">
        <v>31000</v>
      </c>
    </row>
    <row r="33" spans="1:6">
      <c r="A33" s="4" t="s">
        <v>648</v>
      </c>
      <c r="C33" s="6" t="n">
        <v>30888</v>
      </c>
    </row>
    <row r="34" spans="1:6">
      <c r="A34" s="4" t="s">
        <v>682</v>
      </c>
      <c r="C34" s="4" t="s">
        <v>700</v>
      </c>
    </row>
    <row r="35" spans="1:6">
      <c r="A35" s="4" t="s">
        <v>684</v>
      </c>
      <c r="C35" s="4" t="s">
        <v>701</v>
      </c>
    </row>
    <row r="36" spans="1:6">
      <c r="A36" s="4" t="s">
        <v>686</v>
      </c>
      <c r="B36" s="4" t="s">
        <v>687</v>
      </c>
      <c r="C36" s="4" t="s">
        <v>688</v>
      </c>
    </row>
    <row r="37" spans="1:6">
      <c r="A37" s="4" t="s">
        <v>689</v>
      </c>
      <c r="C37" s="4" t="s">
        <v>702</v>
      </c>
    </row>
    <row r="38" spans="1:6">
      <c r="A38" s="4" t="s">
        <v>703</v>
      </c>
    </row>
    <row r="39" spans="1:6">
      <c r="A39" s="3" t="s">
        <v>338</v>
      </c>
    </row>
    <row r="40" spans="1:6">
      <c r="A40" s="4" t="s">
        <v>340</v>
      </c>
      <c r="C40" s="6" t="n">
        <v>6962</v>
      </c>
    </row>
    <row r="41" spans="1:6">
      <c r="A41" s="4" t="s">
        <v>648</v>
      </c>
      <c r="C41" s="6" t="n">
        <v>6939</v>
      </c>
    </row>
    <row r="42" spans="1:6">
      <c r="A42" s="4" t="s">
        <v>682</v>
      </c>
      <c r="C42" s="4" t="s">
        <v>692</v>
      </c>
    </row>
    <row r="43" spans="1:6">
      <c r="A43" s="4" t="s">
        <v>684</v>
      </c>
      <c r="C43" s="4" t="s">
        <v>693</v>
      </c>
    </row>
    <row r="44" spans="1:6">
      <c r="A44" s="4" t="s">
        <v>686</v>
      </c>
      <c r="B44" s="4" t="s">
        <v>687</v>
      </c>
      <c r="C44" s="4" t="s">
        <v>688</v>
      </c>
    </row>
    <row r="45" spans="1:6">
      <c r="A45" s="4" t="s">
        <v>689</v>
      </c>
      <c r="C45" s="4" t="s">
        <v>704</v>
      </c>
    </row>
    <row r="46" spans="1:6">
      <c r="A46" s="4" t="s">
        <v>705</v>
      </c>
    </row>
    <row r="47" spans="1:6">
      <c r="A47" s="3" t="s">
        <v>338</v>
      </c>
    </row>
    <row r="48" spans="1:6">
      <c r="A48" s="4" t="s">
        <v>340</v>
      </c>
      <c r="C48" s="6" t="n">
        <v>16347</v>
      </c>
    </row>
    <row r="49" spans="1:6">
      <c r="A49" s="4" t="s">
        <v>648</v>
      </c>
      <c r="C49" s="6" t="n">
        <v>16282</v>
      </c>
    </row>
    <row r="50" spans="1:6">
      <c r="A50" s="4" t="s">
        <v>682</v>
      </c>
      <c r="C50" s="4" t="s">
        <v>706</v>
      </c>
    </row>
    <row r="51" spans="1:6">
      <c r="A51" s="4" t="s">
        <v>684</v>
      </c>
      <c r="C51" s="4" t="s">
        <v>707</v>
      </c>
    </row>
    <row r="52" spans="1:6">
      <c r="A52" s="4" t="s">
        <v>686</v>
      </c>
      <c r="B52" s="4" t="s">
        <v>687</v>
      </c>
      <c r="C52" s="4" t="s">
        <v>688</v>
      </c>
    </row>
    <row r="53" spans="1:6">
      <c r="A53" s="4" t="s">
        <v>689</v>
      </c>
      <c r="C53" s="4" t="s">
        <v>708</v>
      </c>
    </row>
    <row r="54" spans="1:6">
      <c r="A54" s="4" t="s">
        <v>709</v>
      </c>
    </row>
    <row r="55" spans="1:6">
      <c r="A55" s="3" t="s">
        <v>338</v>
      </c>
    </row>
    <row r="56" spans="1:6">
      <c r="A56" s="4" t="s">
        <v>340</v>
      </c>
      <c r="C56" s="6" t="n">
        <v>24084</v>
      </c>
    </row>
    <row r="57" spans="1:6">
      <c r="A57" s="4" t="s">
        <v>648</v>
      </c>
      <c r="C57" s="6" t="n">
        <v>23988</v>
      </c>
    </row>
    <row r="58" spans="1:6">
      <c r="A58" s="4" t="s">
        <v>682</v>
      </c>
      <c r="C58" s="4" t="s">
        <v>696</v>
      </c>
    </row>
    <row r="59" spans="1:6">
      <c r="A59" s="4" t="s">
        <v>684</v>
      </c>
      <c r="C59" s="4" t="s">
        <v>697</v>
      </c>
    </row>
    <row r="60" spans="1:6">
      <c r="A60" s="4" t="s">
        <v>686</v>
      </c>
      <c r="B60" s="4" t="s">
        <v>687</v>
      </c>
      <c r="C60" s="4" t="s">
        <v>688</v>
      </c>
    </row>
    <row r="61" spans="1:6">
      <c r="A61" s="4" t="s">
        <v>689</v>
      </c>
      <c r="C61" s="4" t="s">
        <v>708</v>
      </c>
    </row>
    <row r="62" spans="1:6">
      <c r="A62" s="4" t="s">
        <v>710</v>
      </c>
    </row>
    <row r="63" spans="1:6">
      <c r="A63" s="3" t="s">
        <v>338</v>
      </c>
    </row>
    <row r="64" spans="1:6">
      <c r="A64" s="4" t="s">
        <v>340</v>
      </c>
      <c r="C64" s="6" t="n">
        <v>8531</v>
      </c>
    </row>
    <row r="65" spans="1:6">
      <c r="A65" s="4" t="s">
        <v>648</v>
      </c>
      <c r="C65" s="6" t="n">
        <v>8482</v>
      </c>
    </row>
    <row r="66" spans="1:6">
      <c r="A66" s="4" t="s">
        <v>682</v>
      </c>
      <c r="C66" s="4" t="s">
        <v>711</v>
      </c>
    </row>
    <row r="67" spans="1:6">
      <c r="A67" s="4" t="s">
        <v>684</v>
      </c>
      <c r="C67" s="4" t="s">
        <v>469</v>
      </c>
    </row>
    <row r="68" spans="1:6">
      <c r="A68" s="4" t="s">
        <v>686</v>
      </c>
      <c r="B68" s="4" t="s">
        <v>687</v>
      </c>
      <c r="C68" s="4" t="s">
        <v>688</v>
      </c>
    </row>
    <row r="69" spans="1:6">
      <c r="A69" s="4" t="s">
        <v>689</v>
      </c>
      <c r="C69" s="4" t="s">
        <v>712</v>
      </c>
    </row>
    <row r="70" spans="1:6">
      <c r="A70" s="4" t="s">
        <v>713</v>
      </c>
    </row>
    <row r="71" spans="1:6">
      <c r="A71" s="3" t="s">
        <v>338</v>
      </c>
    </row>
    <row r="72" spans="1:6">
      <c r="A72" s="4" t="s">
        <v>340</v>
      </c>
      <c r="C72" s="6" t="n">
        <v>19445</v>
      </c>
    </row>
    <row r="73" spans="1:6">
      <c r="A73" s="4" t="s">
        <v>648</v>
      </c>
      <c r="C73" s="6" t="n">
        <v>19422</v>
      </c>
    </row>
    <row r="74" spans="1:6">
      <c r="A74" s="4" t="s">
        <v>682</v>
      </c>
      <c r="C74" s="4" t="s">
        <v>700</v>
      </c>
    </row>
    <row r="75" spans="1:6">
      <c r="A75" s="4" t="s">
        <v>684</v>
      </c>
      <c r="C75" s="4" t="s">
        <v>701</v>
      </c>
    </row>
    <row r="76" spans="1:6">
      <c r="A76" s="4" t="s">
        <v>686</v>
      </c>
      <c r="B76" s="4" t="s">
        <v>687</v>
      </c>
      <c r="C76" s="4" t="s">
        <v>688</v>
      </c>
    </row>
    <row r="77" spans="1:6">
      <c r="A77" s="4" t="s">
        <v>689</v>
      </c>
      <c r="C77" s="4" t="s">
        <v>712</v>
      </c>
    </row>
    <row r="78" spans="1:6">
      <c r="A78" s="4" t="s">
        <v>714</v>
      </c>
    </row>
    <row r="79" spans="1:6">
      <c r="A79" s="3" t="s">
        <v>338</v>
      </c>
    </row>
    <row r="80" spans="1:6">
      <c r="A80" s="4" t="s">
        <v>340</v>
      </c>
      <c r="C80" s="6" t="n">
        <v>6769</v>
      </c>
    </row>
    <row r="81" spans="1:6">
      <c r="A81" s="4" t="s">
        <v>648</v>
      </c>
      <c r="C81" s="6" t="n">
        <v>6732</v>
      </c>
    </row>
    <row r="82" spans="1:6">
      <c r="A82" s="4" t="s">
        <v>682</v>
      </c>
      <c r="C82" s="4" t="s">
        <v>715</v>
      </c>
    </row>
    <row r="83" spans="1:6">
      <c r="A83" s="4" t="s">
        <v>684</v>
      </c>
      <c r="C83" s="4" t="s">
        <v>716</v>
      </c>
    </row>
    <row r="84" spans="1:6">
      <c r="A84" s="4" t="s">
        <v>686</v>
      </c>
      <c r="B84" s="4" t="s">
        <v>687</v>
      </c>
      <c r="C84" s="4" t="s">
        <v>688</v>
      </c>
    </row>
    <row r="85" spans="1:6">
      <c r="A85" s="4" t="s">
        <v>689</v>
      </c>
      <c r="C85" s="4" t="s">
        <v>717</v>
      </c>
    </row>
    <row r="86" spans="1:6">
      <c r="A86" s="4" t="s">
        <v>718</v>
      </c>
    </row>
    <row r="87" spans="1:6">
      <c r="A87" s="3" t="s">
        <v>338</v>
      </c>
    </row>
    <row r="88" spans="1:6">
      <c r="A88" s="4" t="s">
        <v>340</v>
      </c>
      <c r="C88" s="6" t="n">
        <v>5200</v>
      </c>
    </row>
    <row r="89" spans="1:6">
      <c r="A89" s="4" t="s">
        <v>648</v>
      </c>
      <c r="C89" s="6" t="n">
        <v>5169</v>
      </c>
    </row>
    <row r="90" spans="1:6">
      <c r="A90" s="4" t="s">
        <v>682</v>
      </c>
      <c r="C90" s="4" t="s">
        <v>719</v>
      </c>
    </row>
    <row r="91" spans="1:6">
      <c r="A91" s="4" t="s">
        <v>684</v>
      </c>
      <c r="C91" s="4" t="s">
        <v>720</v>
      </c>
    </row>
    <row r="92" spans="1:6">
      <c r="A92" s="4" t="s">
        <v>686</v>
      </c>
      <c r="B92" s="4" t="s">
        <v>687</v>
      </c>
      <c r="C92" s="4" t="s">
        <v>688</v>
      </c>
    </row>
    <row r="93" spans="1:6">
      <c r="A93" s="4" t="s">
        <v>689</v>
      </c>
      <c r="C93" s="4" t="s">
        <v>721</v>
      </c>
    </row>
    <row r="94" spans="1:6">
      <c r="A94" s="4" t="s">
        <v>722</v>
      </c>
    </row>
    <row r="95" spans="1:6">
      <c r="A95" s="3" t="s">
        <v>338</v>
      </c>
    </row>
    <row r="96" spans="1:6">
      <c r="A96" s="4" t="s">
        <v>340</v>
      </c>
      <c r="C96" s="6" t="n">
        <v>26704</v>
      </c>
    </row>
    <row r="97" spans="1:6">
      <c r="A97" s="4" t="s">
        <v>648</v>
      </c>
      <c r="C97" s="6" t="n">
        <v>26640</v>
      </c>
    </row>
    <row r="98" spans="1:6">
      <c r="A98" s="4" t="s">
        <v>682</v>
      </c>
      <c r="C98" s="4" t="s">
        <v>723</v>
      </c>
    </row>
    <row r="99" spans="1:6">
      <c r="A99" s="4" t="s">
        <v>684</v>
      </c>
      <c r="C99" s="4" t="s">
        <v>724</v>
      </c>
    </row>
    <row r="100" spans="1:6">
      <c r="A100" s="4" t="s">
        <v>686</v>
      </c>
      <c r="B100" s="4" t="s">
        <v>687</v>
      </c>
      <c r="C100" s="4" t="s">
        <v>688</v>
      </c>
    </row>
    <row r="101" spans="1:6">
      <c r="A101" s="4" t="s">
        <v>689</v>
      </c>
      <c r="C101" s="4" t="s">
        <v>721</v>
      </c>
    </row>
    <row r="102" spans="1:6">
      <c r="A102" s="4" t="s">
        <v>725</v>
      </c>
    </row>
    <row r="103" spans="1:6">
      <c r="A103" s="3" t="s">
        <v>338</v>
      </c>
    </row>
    <row r="104" spans="1:6">
      <c r="A104" s="4" t="s">
        <v>340</v>
      </c>
      <c r="C104" s="6" t="n">
        <v>24500</v>
      </c>
    </row>
    <row r="105" spans="1:6">
      <c r="A105" s="4" t="s">
        <v>648</v>
      </c>
      <c r="C105" s="6" t="n">
        <v>24527</v>
      </c>
    </row>
    <row r="106" spans="1:6">
      <c r="A106" s="4" t="s">
        <v>682</v>
      </c>
      <c r="C106" s="4" t="s">
        <v>726</v>
      </c>
    </row>
    <row r="107" spans="1:6">
      <c r="A107" s="4" t="s">
        <v>684</v>
      </c>
      <c r="C107" s="4" t="s">
        <v>727</v>
      </c>
    </row>
    <row r="108" spans="1:6">
      <c r="A108" s="4" t="s">
        <v>686</v>
      </c>
      <c r="B108" s="4" t="s">
        <v>687</v>
      </c>
      <c r="C108" s="4" t="s">
        <v>688</v>
      </c>
    </row>
    <row r="109" spans="1:6">
      <c r="A109" s="4" t="s">
        <v>689</v>
      </c>
      <c r="C109" s="4" t="s">
        <v>728</v>
      </c>
    </row>
    <row r="110" spans="1:6">
      <c r="A110" s="4" t="s">
        <v>729</v>
      </c>
    </row>
    <row r="111" spans="1:6">
      <c r="A111" s="3" t="s">
        <v>338</v>
      </c>
    </row>
    <row r="112" spans="1:6">
      <c r="A112" s="4" t="s">
        <v>340</v>
      </c>
      <c r="C112" s="6" t="n">
        <v>16150</v>
      </c>
    </row>
    <row r="113" spans="1:6">
      <c r="A113" s="4" t="s">
        <v>648</v>
      </c>
      <c r="C113" s="6" t="n">
        <v>16060</v>
      </c>
    </row>
    <row r="114" spans="1:6">
      <c r="A114" s="4" t="s">
        <v>682</v>
      </c>
      <c r="C114" s="4" t="s">
        <v>730</v>
      </c>
    </row>
    <row r="115" spans="1:6">
      <c r="A115" s="4" t="s">
        <v>684</v>
      </c>
      <c r="C115" s="4" t="s">
        <v>731</v>
      </c>
    </row>
    <row r="116" spans="1:6">
      <c r="A116" s="4" t="s">
        <v>686</v>
      </c>
      <c r="B116" s="4" t="s">
        <v>687</v>
      </c>
      <c r="C116" s="4" t="s">
        <v>688</v>
      </c>
    </row>
    <row r="117" spans="1:6">
      <c r="A117" s="4" t="s">
        <v>689</v>
      </c>
      <c r="C117" s="4" t="s">
        <v>732</v>
      </c>
    </row>
    <row r="118" spans="1:6">
      <c r="A118" s="4" t="s">
        <v>733</v>
      </c>
    </row>
    <row r="119" spans="1:6">
      <c r="A119" s="3" t="s">
        <v>338</v>
      </c>
    </row>
    <row r="120" spans="1:6">
      <c r="A120" s="4" t="s">
        <v>340</v>
      </c>
      <c r="C120" s="6" t="n">
        <v>14200</v>
      </c>
    </row>
    <row r="121" spans="1:6">
      <c r="A121" s="4" t="s">
        <v>648</v>
      </c>
      <c r="C121" s="6" t="n">
        <v>14107</v>
      </c>
    </row>
    <row r="122" spans="1:6">
      <c r="A122" s="4" t="s">
        <v>682</v>
      </c>
      <c r="C122" s="4" t="s">
        <v>734</v>
      </c>
    </row>
    <row r="123" spans="1:6">
      <c r="A123" s="4" t="s">
        <v>684</v>
      </c>
      <c r="C123" s="4" t="s">
        <v>395</v>
      </c>
    </row>
    <row r="124" spans="1:6">
      <c r="A124" s="4" t="s">
        <v>686</v>
      </c>
      <c r="B124" s="4" t="s">
        <v>687</v>
      </c>
      <c r="C124" s="4" t="s">
        <v>688</v>
      </c>
    </row>
    <row r="125" spans="1:6">
      <c r="A125" s="4" t="s">
        <v>689</v>
      </c>
      <c r="C125" s="4" t="s">
        <v>735</v>
      </c>
    </row>
    <row r="126" spans="1:6">
      <c r="A126" s="4" t="s">
        <v>736</v>
      </c>
    </row>
    <row r="127" spans="1:6">
      <c r="A127" s="3" t="s">
        <v>338</v>
      </c>
    </row>
    <row r="128" spans="1:6">
      <c r="A128" s="4" t="s">
        <v>340</v>
      </c>
      <c r="C128" s="6" t="n">
        <v>10290</v>
      </c>
    </row>
    <row r="129" spans="1:6">
      <c r="A129" s="4" t="s">
        <v>648</v>
      </c>
      <c r="C129" s="6" t="n">
        <v>10216</v>
      </c>
    </row>
    <row r="130" spans="1:6">
      <c r="A130" s="4" t="s">
        <v>682</v>
      </c>
      <c r="C130" s="4" t="s">
        <v>737</v>
      </c>
    </row>
    <row r="131" spans="1:6">
      <c r="A131" s="4" t="s">
        <v>684</v>
      </c>
      <c r="C131" s="4" t="s">
        <v>738</v>
      </c>
    </row>
    <row r="132" spans="1:6">
      <c r="A132" s="4" t="s">
        <v>686</v>
      </c>
      <c r="B132" s="4" t="s">
        <v>687</v>
      </c>
      <c r="C132" s="4" t="s">
        <v>688</v>
      </c>
    </row>
    <row r="133" spans="1:6">
      <c r="A133" s="4" t="s">
        <v>689</v>
      </c>
      <c r="C133" s="4" t="s">
        <v>735</v>
      </c>
    </row>
    <row r="134" spans="1:6">
      <c r="A134" s="4" t="s">
        <v>739</v>
      </c>
    </row>
    <row r="135" spans="1:6">
      <c r="A135" s="3" t="s">
        <v>338</v>
      </c>
    </row>
    <row r="136" spans="1:6">
      <c r="A136" s="4" t="s">
        <v>340</v>
      </c>
      <c r="C136" s="6" t="n">
        <v>15761</v>
      </c>
    </row>
    <row r="137" spans="1:6">
      <c r="A137" s="4" t="s">
        <v>648</v>
      </c>
      <c r="C137" s="6" t="n">
        <v>15650</v>
      </c>
    </row>
    <row r="138" spans="1:6">
      <c r="A138" s="4" t="s">
        <v>682</v>
      </c>
      <c r="C138" s="4" t="s">
        <v>723</v>
      </c>
    </row>
    <row r="139" spans="1:6">
      <c r="A139" s="4" t="s">
        <v>684</v>
      </c>
      <c r="C139" s="4" t="s">
        <v>724</v>
      </c>
    </row>
    <row r="140" spans="1:6">
      <c r="A140" s="4" t="s">
        <v>686</v>
      </c>
      <c r="B140" s="4" t="s">
        <v>687</v>
      </c>
      <c r="C140" s="4" t="s">
        <v>688</v>
      </c>
    </row>
    <row r="141" spans="1:6">
      <c r="A141" s="4" t="s">
        <v>689</v>
      </c>
      <c r="C141" s="4" t="s">
        <v>740</v>
      </c>
    </row>
    <row r="142" spans="1:6">
      <c r="A142" s="4" t="s">
        <v>741</v>
      </c>
    </row>
    <row r="143" spans="1:6">
      <c r="A143" s="3" t="s">
        <v>338</v>
      </c>
    </row>
    <row r="144" spans="1:6">
      <c r="A144" s="4" t="s">
        <v>340</v>
      </c>
      <c r="C144" s="6" t="n">
        <v>6814</v>
      </c>
    </row>
    <row r="145" spans="1:6">
      <c r="A145" s="4" t="s">
        <v>648</v>
      </c>
      <c r="C145" s="6" t="n">
        <v>6772</v>
      </c>
    </row>
    <row r="146" spans="1:6">
      <c r="A146" s="4" t="s">
        <v>682</v>
      </c>
      <c r="C146" s="4" t="s">
        <v>700</v>
      </c>
    </row>
    <row r="147" spans="1:6">
      <c r="A147" s="4" t="s">
        <v>684</v>
      </c>
      <c r="C147" s="4" t="s">
        <v>701</v>
      </c>
    </row>
    <row r="148" spans="1:6">
      <c r="A148" s="4" t="s">
        <v>686</v>
      </c>
      <c r="B148" s="4" t="s">
        <v>687</v>
      </c>
      <c r="C148" s="4" t="s">
        <v>688</v>
      </c>
    </row>
    <row r="149" spans="1:6">
      <c r="A149" s="4" t="s">
        <v>689</v>
      </c>
      <c r="C149" s="4" t="s">
        <v>742</v>
      </c>
    </row>
    <row r="150" spans="1:6">
      <c r="A150" s="4" t="s">
        <v>743</v>
      </c>
    </row>
    <row r="151" spans="1:6">
      <c r="A151" s="3" t="s">
        <v>338</v>
      </c>
    </row>
    <row r="152" spans="1:6">
      <c r="A152" s="4" t="s">
        <v>340</v>
      </c>
      <c r="C152" s="6" t="n">
        <v>24000</v>
      </c>
    </row>
    <row r="153" spans="1:6">
      <c r="A153" s="4" t="s">
        <v>648</v>
      </c>
      <c r="C153" s="6" t="n">
        <v>23785</v>
      </c>
    </row>
    <row r="154" spans="1:6">
      <c r="A154" s="4" t="s">
        <v>682</v>
      </c>
      <c r="C154" s="4" t="s">
        <v>744</v>
      </c>
    </row>
    <row r="155" spans="1:6">
      <c r="A155" s="4" t="s">
        <v>684</v>
      </c>
      <c r="C155" s="4" t="s">
        <v>745</v>
      </c>
    </row>
    <row r="156" spans="1:6">
      <c r="A156" s="4" t="s">
        <v>686</v>
      </c>
      <c r="B156" s="4" t="s">
        <v>687</v>
      </c>
      <c r="C156" s="4" t="s">
        <v>688</v>
      </c>
    </row>
    <row r="157" spans="1:6">
      <c r="A157" s="4" t="s">
        <v>689</v>
      </c>
      <c r="C157" s="4" t="s">
        <v>746</v>
      </c>
    </row>
    <row r="158" spans="1:6">
      <c r="A158" s="4" t="s">
        <v>747</v>
      </c>
    </row>
    <row r="159" spans="1:6">
      <c r="A159" s="3" t="s">
        <v>338</v>
      </c>
    </row>
    <row r="160" spans="1:6">
      <c r="A160" s="4" t="s">
        <v>340</v>
      </c>
      <c r="C160" s="6" t="n">
        <v>12130</v>
      </c>
    </row>
    <row r="161" spans="1:6">
      <c r="A161" s="4" t="s">
        <v>648</v>
      </c>
      <c r="C161" s="6" t="n">
        <v>12028</v>
      </c>
    </row>
    <row r="162" spans="1:6">
      <c r="A162" s="4" t="s">
        <v>682</v>
      </c>
      <c r="C162" s="4" t="s">
        <v>744</v>
      </c>
    </row>
    <row r="163" spans="1:6">
      <c r="A163" s="4" t="s">
        <v>684</v>
      </c>
      <c r="C163" s="4" t="s">
        <v>745</v>
      </c>
    </row>
    <row r="164" spans="1:6">
      <c r="A164" s="4" t="s">
        <v>686</v>
      </c>
      <c r="B164" s="4" t="s">
        <v>687</v>
      </c>
      <c r="C164" s="4" t="s">
        <v>688</v>
      </c>
    </row>
    <row r="165" spans="1:6">
      <c r="A165" s="4" t="s">
        <v>689</v>
      </c>
      <c r="C165" s="4" t="s">
        <v>746</v>
      </c>
    </row>
    <row r="166" spans="1:6">
      <c r="A166" s="4" t="s">
        <v>748</v>
      </c>
    </row>
    <row r="167" spans="1:6">
      <c r="A167" s="3" t="s">
        <v>338</v>
      </c>
    </row>
    <row r="168" spans="1:6">
      <c r="A168" s="4" t="s">
        <v>340</v>
      </c>
      <c r="C168" s="6" t="n">
        <v>40719</v>
      </c>
    </row>
    <row r="169" spans="1:6">
      <c r="A169" s="4" t="s">
        <v>648</v>
      </c>
      <c r="C169" s="6" t="n">
        <v>40303</v>
      </c>
    </row>
    <row r="170" spans="1:6">
      <c r="A170" s="4" t="s">
        <v>682</v>
      </c>
      <c r="C170" s="4" t="s">
        <v>749</v>
      </c>
    </row>
    <row r="171" spans="1:6">
      <c r="A171" s="4" t="s">
        <v>684</v>
      </c>
      <c r="C171" s="4" t="s">
        <v>750</v>
      </c>
    </row>
    <row r="172" spans="1:6">
      <c r="A172" s="4" t="s">
        <v>686</v>
      </c>
      <c r="B172" s="4" t="s">
        <v>687</v>
      </c>
      <c r="C172" s="4" t="s">
        <v>688</v>
      </c>
    </row>
    <row r="173" spans="1:6">
      <c r="A173" s="4" t="s">
        <v>689</v>
      </c>
      <c r="C173" s="4" t="s">
        <v>751</v>
      </c>
    </row>
    <row r="174" spans="1:6">
      <c r="A174" s="4" t="s">
        <v>752</v>
      </c>
    </row>
    <row r="175" spans="1:6">
      <c r="A175" s="3" t="s">
        <v>338</v>
      </c>
    </row>
    <row r="176" spans="1:6">
      <c r="A176" s="4" t="s">
        <v>340</v>
      </c>
      <c r="C176" s="6" t="n">
        <v>6350</v>
      </c>
    </row>
    <row r="177" spans="1:6">
      <c r="A177" s="4" t="s">
        <v>648</v>
      </c>
      <c r="C177" s="6" t="n">
        <v>6287</v>
      </c>
    </row>
    <row r="178" spans="1:6">
      <c r="A178" s="4" t="s">
        <v>682</v>
      </c>
      <c r="C178" s="4" t="s">
        <v>753</v>
      </c>
    </row>
    <row r="179" spans="1:6">
      <c r="A179" s="4" t="s">
        <v>684</v>
      </c>
      <c r="C179" s="4" t="s">
        <v>754</v>
      </c>
    </row>
    <row r="180" spans="1:6">
      <c r="A180" s="4" t="s">
        <v>686</v>
      </c>
      <c r="B180" s="4" t="s">
        <v>687</v>
      </c>
      <c r="C180" s="4" t="s">
        <v>688</v>
      </c>
    </row>
    <row r="181" spans="1:6">
      <c r="A181" s="4" t="s">
        <v>689</v>
      </c>
      <c r="C181" s="4" t="s">
        <v>751</v>
      </c>
    </row>
    <row r="182" spans="1:6">
      <c r="A182" s="4" t="s">
        <v>755</v>
      </c>
    </row>
    <row r="183" spans="1:6">
      <c r="A183" s="3" t="s">
        <v>338</v>
      </c>
    </row>
    <row r="184" spans="1:6">
      <c r="A184" s="4" t="s">
        <v>340</v>
      </c>
      <c r="C184" s="6" t="n">
        <v>14000</v>
      </c>
    </row>
    <row r="185" spans="1:6">
      <c r="A185" s="4" t="s">
        <v>648</v>
      </c>
      <c r="C185" s="6" t="n">
        <v>14015</v>
      </c>
    </row>
    <row r="186" spans="1:6">
      <c r="A186" s="4" t="s">
        <v>682</v>
      </c>
      <c r="C186" s="4" t="s">
        <v>756</v>
      </c>
    </row>
    <row r="187" spans="1:6">
      <c r="A187" s="4" t="s">
        <v>684</v>
      </c>
      <c r="C187" s="4" t="s">
        <v>757</v>
      </c>
    </row>
    <row r="188" spans="1:6">
      <c r="A188" s="4" t="s">
        <v>686</v>
      </c>
      <c r="B188" s="4" t="s">
        <v>687</v>
      </c>
      <c r="C188" s="4" t="s">
        <v>688</v>
      </c>
    </row>
    <row r="189" spans="1:6">
      <c r="A189" s="4" t="s">
        <v>689</v>
      </c>
      <c r="C189" s="4" t="s">
        <v>758</v>
      </c>
    </row>
    <row r="190" spans="1:6">
      <c r="A190" s="4" t="s">
        <v>759</v>
      </c>
    </row>
    <row r="191" spans="1:6">
      <c r="A191" s="3" t="s">
        <v>338</v>
      </c>
    </row>
    <row r="192" spans="1:6">
      <c r="A192" s="4" t="s">
        <v>340</v>
      </c>
      <c r="C192" s="6" t="n">
        <v>7000</v>
      </c>
    </row>
    <row r="193" spans="1:6">
      <c r="A193" s="4" t="s">
        <v>648</v>
      </c>
      <c r="C193" s="6" t="n">
        <v>7007</v>
      </c>
    </row>
    <row r="194" spans="1:6">
      <c r="A194" s="4" t="s">
        <v>682</v>
      </c>
      <c r="C194" s="4" t="s">
        <v>730</v>
      </c>
    </row>
    <row r="195" spans="1:6">
      <c r="A195" s="4" t="s">
        <v>684</v>
      </c>
      <c r="C195" s="4" t="s">
        <v>731</v>
      </c>
    </row>
    <row r="196" spans="1:6">
      <c r="A196" s="4" t="s">
        <v>686</v>
      </c>
      <c r="B196" s="4" t="s">
        <v>687</v>
      </c>
      <c r="C196" s="4" t="s">
        <v>688</v>
      </c>
    </row>
    <row r="197" spans="1:6">
      <c r="A197" s="4" t="s">
        <v>689</v>
      </c>
      <c r="C197" s="4" t="s">
        <v>760</v>
      </c>
    </row>
    <row r="198" spans="1:6">
      <c r="A198" s="4" t="s">
        <v>761</v>
      </c>
    </row>
    <row r="199" spans="1:6">
      <c r="A199" s="3" t="s">
        <v>338</v>
      </c>
    </row>
    <row r="200" spans="1:6">
      <c r="A200" s="4" t="s">
        <v>340</v>
      </c>
      <c r="C200" s="6" t="n">
        <v>14900</v>
      </c>
    </row>
    <row r="201" spans="1:6">
      <c r="A201" s="4" t="s">
        <v>648</v>
      </c>
      <c r="C201" s="6" t="n">
        <v>14903</v>
      </c>
    </row>
    <row r="202" spans="1:6">
      <c r="A202" s="4" t="s">
        <v>682</v>
      </c>
      <c r="C202" s="4" t="s">
        <v>762</v>
      </c>
    </row>
    <row r="203" spans="1:6">
      <c r="A203" s="4" t="s">
        <v>684</v>
      </c>
      <c r="C203" s="4" t="s">
        <v>763</v>
      </c>
    </row>
    <row r="204" spans="1:6">
      <c r="A204" s="4" t="s">
        <v>686</v>
      </c>
      <c r="B204" s="4" t="s">
        <v>687</v>
      </c>
      <c r="C204" s="4" t="s">
        <v>688</v>
      </c>
    </row>
    <row r="205" spans="1:6">
      <c r="A205" s="4" t="s">
        <v>689</v>
      </c>
      <c r="C205" s="4" t="s">
        <v>764</v>
      </c>
    </row>
    <row r="206" spans="1:6">
      <c r="A206" s="4" t="s">
        <v>765</v>
      </c>
    </row>
    <row r="207" spans="1:6">
      <c r="A207" s="3" t="s">
        <v>338</v>
      </c>
    </row>
    <row r="208" spans="1:6">
      <c r="A208" s="4" t="s">
        <v>340</v>
      </c>
      <c r="C208" s="6" t="n">
        <v>30000</v>
      </c>
    </row>
    <row r="209" spans="1:6">
      <c r="A209" s="4" t="s">
        <v>648</v>
      </c>
      <c r="C209" s="6" t="n">
        <v>30007</v>
      </c>
    </row>
    <row r="210" spans="1:6">
      <c r="A210" s="4" t="s">
        <v>682</v>
      </c>
      <c r="C210" s="4" t="s">
        <v>723</v>
      </c>
    </row>
    <row r="211" spans="1:6">
      <c r="A211" s="4" t="s">
        <v>684</v>
      </c>
      <c r="C211" s="4" t="s">
        <v>724</v>
      </c>
    </row>
    <row r="212" spans="1:6">
      <c r="A212" s="4" t="s">
        <v>686</v>
      </c>
      <c r="B212" s="4" t="s">
        <v>687</v>
      </c>
      <c r="C212" s="4" t="s">
        <v>688</v>
      </c>
    </row>
    <row r="213" spans="1:6">
      <c r="A213" s="4" t="s">
        <v>689</v>
      </c>
      <c r="C213" s="4" t="s">
        <v>764</v>
      </c>
    </row>
    <row r="214" spans="1:6">
      <c r="A214" s="4" t="s">
        <v>766</v>
      </c>
    </row>
    <row r="215" spans="1:6">
      <c r="A215" s="3" t="s">
        <v>338</v>
      </c>
    </row>
    <row r="216" spans="1:6">
      <c r="A216" s="4" t="s">
        <v>340</v>
      </c>
      <c r="C216" s="6" t="n">
        <v>20400</v>
      </c>
    </row>
    <row r="217" spans="1:6">
      <c r="A217" s="4" t="s">
        <v>648</v>
      </c>
      <c r="C217" s="6" t="n">
        <v>20411</v>
      </c>
    </row>
    <row r="218" spans="1:6">
      <c r="A218" s="4" t="s">
        <v>682</v>
      </c>
      <c r="C218" s="4" t="s">
        <v>767</v>
      </c>
    </row>
    <row r="219" spans="1:6">
      <c r="A219" s="4" t="s">
        <v>684</v>
      </c>
      <c r="C219" s="4" t="s">
        <v>768</v>
      </c>
    </row>
    <row r="220" spans="1:6">
      <c r="A220" s="4" t="s">
        <v>686</v>
      </c>
      <c r="B220" s="4" t="s">
        <v>687</v>
      </c>
      <c r="C220" s="4" t="s">
        <v>688</v>
      </c>
    </row>
    <row r="221" spans="1:6">
      <c r="A221" s="4" t="s">
        <v>689</v>
      </c>
      <c r="C221" s="4" t="s">
        <v>764</v>
      </c>
    </row>
    <row r="222" spans="1:6">
      <c r="A222" s="4" t="s">
        <v>769</v>
      </c>
    </row>
    <row r="223" spans="1:6">
      <c r="A223" s="3" t="s">
        <v>338</v>
      </c>
    </row>
    <row r="224" spans="1:6">
      <c r="A224" s="4" t="s">
        <v>340</v>
      </c>
      <c r="C224" s="6" t="n">
        <v>13388</v>
      </c>
    </row>
    <row r="225" spans="1:6">
      <c r="A225" s="4" t="s">
        <v>648</v>
      </c>
      <c r="C225" s="6" t="n">
        <v>13390</v>
      </c>
    </row>
    <row r="226" spans="1:6">
      <c r="A226" s="4" t="s">
        <v>682</v>
      </c>
      <c r="C226" s="4" t="s">
        <v>770</v>
      </c>
    </row>
    <row r="227" spans="1:6">
      <c r="A227" s="4" t="s">
        <v>684</v>
      </c>
      <c r="C227" s="4" t="s">
        <v>575</v>
      </c>
    </row>
    <row r="228" spans="1:6">
      <c r="A228" s="4" t="s">
        <v>686</v>
      </c>
      <c r="B228" s="4" t="s">
        <v>687</v>
      </c>
      <c r="C228" s="4" t="s">
        <v>688</v>
      </c>
    </row>
    <row r="229" spans="1:6">
      <c r="A229" s="4" t="s">
        <v>689</v>
      </c>
      <c r="C229" s="4" t="s">
        <v>771</v>
      </c>
    </row>
    <row r="230" spans="1:6">
      <c r="A230" s="4" t="s">
        <v>772</v>
      </c>
    </row>
    <row r="231" spans="1:6">
      <c r="A231" s="3" t="s">
        <v>338</v>
      </c>
    </row>
    <row r="232" spans="1:6">
      <c r="A232" s="4" t="s">
        <v>340</v>
      </c>
      <c r="C232" s="6" t="n">
        <v>32000</v>
      </c>
    </row>
    <row r="233" spans="1:6">
      <c r="A233" s="4" t="s">
        <v>648</v>
      </c>
      <c r="C233" s="6" t="n">
        <v>32002</v>
      </c>
    </row>
    <row r="234" spans="1:6">
      <c r="A234" s="4" t="s">
        <v>682</v>
      </c>
      <c r="C234" s="4" t="s">
        <v>770</v>
      </c>
    </row>
    <row r="235" spans="1:6">
      <c r="A235" s="4" t="s">
        <v>684</v>
      </c>
      <c r="C235" s="4" t="s">
        <v>575</v>
      </c>
    </row>
    <row r="236" spans="1:6">
      <c r="A236" s="4" t="s">
        <v>686</v>
      </c>
      <c r="B236" s="4" t="s">
        <v>687</v>
      </c>
      <c r="C236" s="4" t="s">
        <v>688</v>
      </c>
    </row>
    <row r="237" spans="1:6">
      <c r="A237" s="4" t="s">
        <v>689</v>
      </c>
      <c r="C237" s="4" t="s">
        <v>773</v>
      </c>
    </row>
    <row r="238" spans="1:6">
      <c r="A238" s="4" t="s">
        <v>774</v>
      </c>
    </row>
    <row r="239" spans="1:6">
      <c r="A239" s="3" t="s">
        <v>338</v>
      </c>
    </row>
    <row r="240" spans="1:6">
      <c r="A240" s="4" t="s">
        <v>340</v>
      </c>
      <c r="C240" s="6" t="n">
        <v>7500</v>
      </c>
    </row>
    <row r="241" spans="1:6">
      <c r="A241" s="4" t="s">
        <v>648</v>
      </c>
      <c r="C241" s="6" t="n">
        <v>7500</v>
      </c>
    </row>
    <row r="242" spans="1:6">
      <c r="A242" s="4" t="s">
        <v>684</v>
      </c>
      <c r="C242" s="4" t="s">
        <v>355</v>
      </c>
    </row>
    <row r="243" spans="1:6">
      <c r="A243" s="4" t="s">
        <v>686</v>
      </c>
      <c r="B243" s="4" t="s">
        <v>687</v>
      </c>
      <c r="C243" s="4" t="s">
        <v>688</v>
      </c>
    </row>
    <row r="244" spans="1:6">
      <c r="A244" s="4" t="s">
        <v>689</v>
      </c>
      <c r="C244" s="4" t="s">
        <v>775</v>
      </c>
    </row>
    <row r="245" spans="1:6">
      <c r="A245" s="4" t="s">
        <v>776</v>
      </c>
    </row>
    <row r="246" spans="1:6">
      <c r="A246" s="3" t="s">
        <v>338</v>
      </c>
    </row>
    <row r="247" spans="1:6">
      <c r="A247" s="4" t="s">
        <v>340</v>
      </c>
      <c r="C247" s="6" t="n">
        <v>3000</v>
      </c>
    </row>
    <row r="248" spans="1:6">
      <c r="A248" s="4" t="s">
        <v>648</v>
      </c>
      <c r="C248" s="6" t="n">
        <v>3000</v>
      </c>
    </row>
    <row r="249" spans="1:6">
      <c r="A249" s="4" t="s">
        <v>684</v>
      </c>
      <c r="C249" s="4" t="s">
        <v>777</v>
      </c>
    </row>
    <row r="250" spans="1:6">
      <c r="A250" s="4" t="s">
        <v>686</v>
      </c>
      <c r="B250" s="4" t="s">
        <v>687</v>
      </c>
      <c r="C250" s="4" t="s">
        <v>688</v>
      </c>
    </row>
    <row r="251" spans="1:6">
      <c r="A251" s="4" t="s">
        <v>689</v>
      </c>
      <c r="C251" s="4" t="s">
        <v>778</v>
      </c>
    </row>
    <row r="252" spans="1:6">
      <c r="A252" s="4" t="s">
        <v>779</v>
      </c>
    </row>
    <row r="253" spans="1:6">
      <c r="A253" s="3" t="s">
        <v>338</v>
      </c>
    </row>
    <row r="254" spans="1:6">
      <c r="A254" s="4" t="s">
        <v>340</v>
      </c>
      <c r="C254" s="6" t="n">
        <v>6000</v>
      </c>
    </row>
    <row r="255" spans="1:6">
      <c r="A255" s="4" t="s">
        <v>648</v>
      </c>
      <c r="C255" s="6" t="n">
        <v>6000</v>
      </c>
    </row>
    <row r="256" spans="1:6">
      <c r="A256" s="4" t="s">
        <v>684</v>
      </c>
      <c r="C256" s="4" t="s">
        <v>780</v>
      </c>
    </row>
    <row r="257" spans="1:6">
      <c r="A257" s="4" t="s">
        <v>686</v>
      </c>
      <c r="B257" s="4" t="s">
        <v>687</v>
      </c>
      <c r="C257" s="4" t="s">
        <v>688</v>
      </c>
    </row>
    <row r="258" spans="1:6">
      <c r="A258" s="4" t="s">
        <v>689</v>
      </c>
      <c r="C258" s="4" t="s">
        <v>781</v>
      </c>
    </row>
    <row r="259" spans="1:6"/>
    <row r="260" spans="1:6">
      <c r="A260" s="4" t="s">
        <v>687</v>
      </c>
      <c r="B260" s="4" t="s">
        <v>782</v>
      </c>
    </row>
  </sheetData>
  <mergeCells count="3">
    <mergeCell ref="A1:B2"/>
    <mergeCell ref="A259:E259"/>
    <mergeCell ref="B260:E2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523</v>
      </c>
      <c r="C1" s="2" t="s">
        <v>1</v>
      </c>
    </row>
    <row r="2" spans="1:3">
      <c r="B2" s="2" t="s">
        <v>784</v>
      </c>
      <c r="C2" s="2" t="s">
        <v>2</v>
      </c>
    </row>
    <row r="3" spans="1:3">
      <c r="A3" s="3" t="s">
        <v>338</v>
      </c>
    </row>
    <row r="4" spans="1:3">
      <c r="A4" s="4" t="s">
        <v>682</v>
      </c>
      <c r="C4" s="4" t="s">
        <v>726</v>
      </c>
    </row>
    <row r="5" spans="1:3">
      <c r="A5" s="4" t="s">
        <v>684</v>
      </c>
      <c r="C5" s="4" t="s">
        <v>727</v>
      </c>
    </row>
    <row r="6" spans="1:3">
      <c r="A6" s="4" t="s">
        <v>785</v>
      </c>
    </row>
    <row r="7" spans="1:3">
      <c r="A7" s="3" t="s">
        <v>338</v>
      </c>
    </row>
    <row r="8" spans="1:3">
      <c r="A8" s="4" t="s">
        <v>682</v>
      </c>
      <c r="B8" s="4" t="s">
        <v>786</v>
      </c>
    </row>
    <row r="9" spans="1:3">
      <c r="A9" s="4" t="s">
        <v>684</v>
      </c>
      <c r="B9"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6</v>
      </c>
      <c r="D2" s="2" t="s">
        <v>100</v>
      </c>
    </row>
    <row r="3" spans="1:4">
      <c r="A3" s="3" t="s">
        <v>183</v>
      </c>
    </row>
    <row r="4" spans="1:4">
      <c r="A4" s="4" t="s">
        <v>788</v>
      </c>
      <c r="B4" s="6" t="n">
        <v>249573</v>
      </c>
      <c r="C4" s="6" t="n">
        <v>32094</v>
      </c>
      <c r="D4" s="6" t="n">
        <v>0</v>
      </c>
    </row>
    <row r="5" spans="1:4">
      <c r="A5" s="4" t="s">
        <v>789</v>
      </c>
      <c r="B5" s="5" t="n">
        <v>329155</v>
      </c>
      <c r="C5" s="5" t="n">
        <v>219274</v>
      </c>
      <c r="D5" s="5" t="n">
        <v>32451</v>
      </c>
    </row>
    <row r="6" spans="1:4">
      <c r="A6" s="4" t="s">
        <v>790</v>
      </c>
      <c r="B6" s="5" t="n">
        <v>2403</v>
      </c>
      <c r="C6" s="5" t="n">
        <v>524</v>
      </c>
      <c r="D6" s="5" t="n">
        <v>0</v>
      </c>
    </row>
    <row r="7" spans="1:4">
      <c r="A7" s="4" t="s">
        <v>791</v>
      </c>
      <c r="B7" s="5" t="n">
        <v>-74478</v>
      </c>
      <c r="C7" s="5" t="n">
        <v>0</v>
      </c>
      <c r="D7" s="5" t="n">
        <v>0</v>
      </c>
    </row>
    <row r="8" spans="1:4">
      <c r="A8" s="4" t="s">
        <v>792</v>
      </c>
      <c r="B8" s="5" t="n">
        <v>-1951</v>
      </c>
      <c r="C8" s="5" t="n">
        <v>-2319</v>
      </c>
      <c r="D8" s="5" t="n">
        <v>-357</v>
      </c>
    </row>
    <row r="9" spans="1:4">
      <c r="A9" s="4" t="s">
        <v>793</v>
      </c>
      <c r="B9" s="6" t="n">
        <v>504702</v>
      </c>
      <c r="C9" s="6" t="n">
        <v>249573</v>
      </c>
      <c r="D9" s="6" t="n">
        <v>320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6:45Z</dcterms:created>
  <dcterms:modified xmlns:dcterms="http://purl.org/dc/terms/" xmlns:xsi="http://www.w3.org/2001/XMLSchema-instance" xsi:type="dcterms:W3CDTF">2020-03-11T16:06:45Z</dcterms:modified>
</cp:coreProperties>
</file>